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statements of Prior Financial" sheetId="9" state="visible" r:id="rId9"/>
    <sheet xmlns:r="http://schemas.openxmlformats.org/officeDocument/2006/relationships" name="Recently Issued Accounting Stan" sheetId="10" state="visible" r:id="rId10"/>
    <sheet xmlns:r="http://schemas.openxmlformats.org/officeDocument/2006/relationships" name="Prepaid Expenses" sheetId="11" state="visible" r:id="rId11"/>
    <sheet xmlns:r="http://schemas.openxmlformats.org/officeDocument/2006/relationships" name="Loans Receivable, Net" sheetId="12" state="visible" r:id="rId12"/>
    <sheet xmlns:r="http://schemas.openxmlformats.org/officeDocument/2006/relationships" name="Other Receivables" sheetId="13" state="visible" r:id="rId13"/>
    <sheet xmlns:r="http://schemas.openxmlformats.org/officeDocument/2006/relationships" name="Property and Equipment, Net" sheetId="14" state="visible" r:id="rId14"/>
    <sheet xmlns:r="http://schemas.openxmlformats.org/officeDocument/2006/relationships" name="Short-Term Investment" sheetId="15" state="visible" r:id="rId15"/>
    <sheet xmlns:r="http://schemas.openxmlformats.org/officeDocument/2006/relationships" name="Loans Payable" sheetId="16" state="visible" r:id="rId16"/>
    <sheet xmlns:r="http://schemas.openxmlformats.org/officeDocument/2006/relationships" name="Payable to Shareholder" sheetId="17" state="visible" r:id="rId17"/>
    <sheet xmlns:r="http://schemas.openxmlformats.org/officeDocument/2006/relationships" name="Discontinued Operations" sheetId="18" state="visible" r:id="rId18"/>
    <sheet xmlns:r="http://schemas.openxmlformats.org/officeDocument/2006/relationships" name="Noncontrolling Interest"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oncentration of Credit and Bu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Restatements of Prior Financi_2" sheetId="26" state="visible" r:id="rId26"/>
    <sheet xmlns:r="http://schemas.openxmlformats.org/officeDocument/2006/relationships" name="Organization (Tables)" sheetId="27" state="visible" r:id="rId27"/>
    <sheet xmlns:r="http://schemas.openxmlformats.org/officeDocument/2006/relationships" name="Summary of Significant Accoun_3" sheetId="28" state="visible" r:id="rId28"/>
    <sheet xmlns:r="http://schemas.openxmlformats.org/officeDocument/2006/relationships" name="Loans Receivable, Net (Tables)" sheetId="29" state="visible" r:id="rId29"/>
    <sheet xmlns:r="http://schemas.openxmlformats.org/officeDocument/2006/relationships" name="Other Receivables (Tables)" sheetId="30" state="visible" r:id="rId30"/>
    <sheet xmlns:r="http://schemas.openxmlformats.org/officeDocument/2006/relationships" name="Property and Equipment, Net (Ta" sheetId="31" state="visible" r:id="rId31"/>
    <sheet xmlns:r="http://schemas.openxmlformats.org/officeDocument/2006/relationships" name="Short-Term Investment (Tables)" sheetId="32" state="visible" r:id="rId32"/>
    <sheet xmlns:r="http://schemas.openxmlformats.org/officeDocument/2006/relationships" name="Loans Payable (Tables)" sheetId="33" state="visible" r:id="rId33"/>
    <sheet xmlns:r="http://schemas.openxmlformats.org/officeDocument/2006/relationships" name="Discontinued Operations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Commitments and Contingencies (" sheetId="37" state="visible" r:id="rId37"/>
    <sheet xmlns:r="http://schemas.openxmlformats.org/officeDocument/2006/relationships" name="Organization (Details)" sheetId="38" state="visible" r:id="rId38"/>
    <sheet xmlns:r="http://schemas.openxmlformats.org/officeDocument/2006/relationships" name="Organization (Details Textua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statements of Prior Financi_3" sheetId="44" state="visible" r:id="rId44"/>
    <sheet xmlns:r="http://schemas.openxmlformats.org/officeDocument/2006/relationships" name="Restatements of Prior Financi_4" sheetId="45" state="visible" r:id="rId45"/>
    <sheet xmlns:r="http://schemas.openxmlformats.org/officeDocument/2006/relationships" name="Loans Receivable, Net (Details)" sheetId="46" state="visible" r:id="rId46"/>
    <sheet xmlns:r="http://schemas.openxmlformats.org/officeDocument/2006/relationships" name="Loans Receivable, Net (Details " sheetId="47" state="visible" r:id="rId47"/>
    <sheet xmlns:r="http://schemas.openxmlformats.org/officeDocument/2006/relationships" name="Loans Receivable, Net (Detail_2" sheetId="48" state="visible" r:id="rId48"/>
    <sheet xmlns:r="http://schemas.openxmlformats.org/officeDocument/2006/relationships" name="Other Receivables (Details)" sheetId="49" state="visible" r:id="rId49"/>
    <sheet xmlns:r="http://schemas.openxmlformats.org/officeDocument/2006/relationships" name="Property and Equipment, Net (De" sheetId="50" state="visible" r:id="rId50"/>
    <sheet xmlns:r="http://schemas.openxmlformats.org/officeDocument/2006/relationships" name="Property and Equipment, Net (_2" sheetId="51" state="visible" r:id="rId51"/>
    <sheet xmlns:r="http://schemas.openxmlformats.org/officeDocument/2006/relationships" name="Short-Term Investment (Details)" sheetId="52" state="visible" r:id="rId52"/>
    <sheet xmlns:r="http://schemas.openxmlformats.org/officeDocument/2006/relationships" name="Short-Term Investment (Details " sheetId="53" state="visible" r:id="rId53"/>
    <sheet xmlns:r="http://schemas.openxmlformats.org/officeDocument/2006/relationships" name="Loans Payable (Details)" sheetId="54" state="visible" r:id="rId54"/>
    <sheet xmlns:r="http://schemas.openxmlformats.org/officeDocument/2006/relationships" name="Loans Payable (Details Textual)" sheetId="55" state="visible" r:id="rId55"/>
    <sheet xmlns:r="http://schemas.openxmlformats.org/officeDocument/2006/relationships" name="Payable to Shareholder (Details" sheetId="56" state="visible" r:id="rId56"/>
    <sheet xmlns:r="http://schemas.openxmlformats.org/officeDocument/2006/relationships" name="Discontinued Operations (Detail" sheetId="57" state="visible" r:id="rId57"/>
    <sheet xmlns:r="http://schemas.openxmlformats.org/officeDocument/2006/relationships" name="Discontinued Operations (Deta_2" sheetId="58" state="visible" r:id="rId58"/>
    <sheet xmlns:r="http://schemas.openxmlformats.org/officeDocument/2006/relationships" name="Noncontrolling Interest (Detail"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Textual)" sheetId="63" state="visible" r:id="rId63"/>
    <sheet xmlns:r="http://schemas.openxmlformats.org/officeDocument/2006/relationships" name="Related Party Transactions (Det" sheetId="64" state="visible" r:id="rId64"/>
    <sheet xmlns:r="http://schemas.openxmlformats.org/officeDocument/2006/relationships" name="Related Party Transactions (D_2" sheetId="65" state="visible" r:id="rId65"/>
    <sheet xmlns:r="http://schemas.openxmlformats.org/officeDocument/2006/relationships" name="Related Party Transactions (D_3" sheetId="66" state="visible" r:id="rId66"/>
    <sheet xmlns:r="http://schemas.openxmlformats.org/officeDocument/2006/relationships" name="Related Party Transactions (D_4" sheetId="67" state="visible" r:id="rId67"/>
    <sheet xmlns:r="http://schemas.openxmlformats.org/officeDocument/2006/relationships" name="Related Party Transactions (D_5" sheetId="68" state="visible" r:id="rId68"/>
    <sheet xmlns:r="http://schemas.openxmlformats.org/officeDocument/2006/relationships" name="Related Party Transactions (D_6" sheetId="69" state="visible" r:id="rId69"/>
    <sheet xmlns:r="http://schemas.openxmlformats.org/officeDocument/2006/relationships" name="Related Party Transactions (D_7"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ncentration of Credit and B_2" sheetId="73" state="visible" r:id="rId73"/>
    <sheet xmlns:r="http://schemas.openxmlformats.org/officeDocument/2006/relationships" name="Subsequent Event (Details)" sheetId="74" state="visible" r:id="rId74"/>
  </sheets>
  <definedNames/>
  <calcPr calcId="124519" fullCalcOnLoad="1"/>
</workbook>
</file>

<file path=xl/sharedStrings.xml><?xml version="1.0" encoding="utf-8"?>
<sst xmlns="http://schemas.openxmlformats.org/spreadsheetml/2006/main" uniqueCount="682">
  <si>
    <t>Document and Entity Information</t>
  </si>
  <si>
    <t>12 Months Ended</t>
  </si>
  <si>
    <t>Dec. 31, 2018</t>
  </si>
  <si>
    <t>Document and Entity Information [Abstract]</t>
  </si>
  <si>
    <t>Entity Registrant Name</t>
  </si>
  <si>
    <t>Consumer Capital Group, Inc.</t>
  </si>
  <si>
    <t>Entity Central Index Key</t>
  </si>
  <si>
    <t>0001439299</t>
  </si>
  <si>
    <t>Amendment Flag</t>
  </si>
  <si>
    <t>false</t>
  </si>
  <si>
    <t>Current Fiscal Year End Date</t>
  </si>
  <si>
    <t>--12-31</t>
  </si>
  <si>
    <t>Document Type</t>
  </si>
  <si>
    <t>8-K</t>
  </si>
  <si>
    <t>Document Period End Date</t>
  </si>
  <si>
    <t>Dec. 31,
		2018</t>
  </si>
  <si>
    <t>Entity Ex Transition Period</t>
  </si>
  <si>
    <t>Entity Emerging Growth Company</t>
  </si>
  <si>
    <t>Entity File Number</t>
  </si>
  <si>
    <t>000-54998</t>
  </si>
  <si>
    <t>Entity Incorporation State Country Code</t>
  </si>
  <si>
    <t>NY</t>
  </si>
  <si>
    <t>Entity Tax Identification Number</t>
  </si>
  <si>
    <t>26-2517432</t>
  </si>
  <si>
    <t>Consolidated Balance Sheets - USD ($)</t>
  </si>
  <si>
    <t>Dec. 31, 2017</t>
  </si>
  <si>
    <t>Current assets:</t>
  </si>
  <si>
    <t>Cash and cash equivalents</t>
  </si>
  <si>
    <t>Prepaid expenses (Note 5)</t>
  </si>
  <si>
    <t>Other receivables (Note 7)</t>
  </si>
  <si>
    <t>Loans receivable - related parties, net (Note 6)</t>
  </si>
  <si>
    <t xml:space="preserve"> </t>
  </si>
  <si>
    <t>Short-term investment (Note 9)</t>
  </si>
  <si>
    <t>Total current assets</t>
  </si>
  <si>
    <t>Non-current assets:</t>
  </si>
  <si>
    <t>Property and equipment, net (Note 8)</t>
  </si>
  <si>
    <t>Total non-current assets</t>
  </si>
  <si>
    <t>TOTAL ASSETS</t>
  </si>
  <si>
    <t>Current liabilities:</t>
  </si>
  <si>
    <t>Loans payable to third parties - current portion (Note 10)</t>
  </si>
  <si>
    <t>Loans payable to related parties – current portion (Note 10)</t>
  </si>
  <si>
    <t>Accrued interest payable</t>
  </si>
  <si>
    <t>Taxes payables</t>
  </si>
  <si>
    <t>Other payables</t>
  </si>
  <si>
    <t>Payable to shareholder (Note 11)</t>
  </si>
  <si>
    <t>Due to related parties (Note 15)</t>
  </si>
  <si>
    <t>Deferred tax liabilities (Note 14)</t>
  </si>
  <si>
    <t>Total current liabilities</t>
  </si>
  <si>
    <t>Non-current liabilities:</t>
  </si>
  <si>
    <t>Loans payable to third parties - non-current portion (Note 10)</t>
  </si>
  <si>
    <t>Loans payable to related parties – non-current portion (Note 10)</t>
  </si>
  <si>
    <t>Total non-current liabilities</t>
  </si>
  <si>
    <t>Total liabilities</t>
  </si>
  <si>
    <t>Stockholders’ (deficit) equity:</t>
  </si>
  <si>
    <t>Common stock - $0.0001 par value, 100,000,000 shares authorized, 27,208,849 and 32,178,849 shares issued and outstanding as of December 31, 2018 and 2017, respectively</t>
  </si>
  <si>
    <t>Additional paid-in capital</t>
  </si>
  <si>
    <t>Accumulated deficit</t>
  </si>
  <si>
    <t>Accumulated other comprehensive losses</t>
  </si>
  <si>
    <t>Stockholders’ deficit before non-controlling interests</t>
  </si>
  <si>
    <t>Non-controlling interests</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Loss) - USD ($)</t>
  </si>
  <si>
    <t>Revenue</t>
  </si>
  <si>
    <t>Interest income on loans-third parties</t>
  </si>
  <si>
    <t>Interest income on loans-related parties</t>
  </si>
  <si>
    <t>Service fee income on loans-third parties</t>
  </si>
  <si>
    <t>Service fee income on loans-related parties</t>
  </si>
  <si>
    <t>Commission income-third parties</t>
  </si>
  <si>
    <t>Commission income-related parties</t>
  </si>
  <si>
    <t>Total Revenue</t>
  </si>
  <si>
    <t>Cost of revenue</t>
  </si>
  <si>
    <t>Service fee on loans</t>
  </si>
  <si>
    <t>Gross profit</t>
  </si>
  <si>
    <t>Operating expenses:</t>
  </si>
  <si>
    <t>General and administrative</t>
  </si>
  <si>
    <t>Total operating expenses</t>
  </si>
  <si>
    <t>Income (loss) from operations</t>
  </si>
  <si>
    <t>Other income (expenses):</t>
  </si>
  <si>
    <t>Interest income</t>
  </si>
  <si>
    <t>Interest expenses to third parties</t>
  </si>
  <si>
    <t>Interest expenses to related parties</t>
  </si>
  <si>
    <t>Other expenses</t>
  </si>
  <si>
    <t>Loss on disposal of subsidiary</t>
  </si>
  <si>
    <t>Provision for loan losses</t>
  </si>
  <si>
    <t>Total other expenses</t>
  </si>
  <si>
    <t>Loss before provision for income taxes</t>
  </si>
  <si>
    <t>Provision for income taxes</t>
  </si>
  <si>
    <t>Net loss from continuing operations</t>
  </si>
  <si>
    <t>Less: Net loss attributable to the non-controlling interest</t>
  </si>
  <si>
    <t>Net loss attributable to the Company’s shareholders - continuing operations</t>
  </si>
  <si>
    <t>Discontinued operations</t>
  </si>
  <si>
    <t>Loss from discontinued operations before income taxes (Note 12)</t>
  </si>
  <si>
    <t>Net loss from discontinued operations</t>
  </si>
  <si>
    <t>Net losses</t>
  </si>
  <si>
    <t>Net loss attributable to the Company’s shareholders</t>
  </si>
  <si>
    <t>Comprehensive loss:</t>
  </si>
  <si>
    <t>Foreign currency translation adjustment</t>
  </si>
  <si>
    <t>Comprehensive loss</t>
  </si>
  <si>
    <t>Less: comprehensive loss attributable to non-controlling interest</t>
  </si>
  <si>
    <t>Comprehensive loss attributable to the Company’s shareholders</t>
  </si>
  <si>
    <t>Weighted average number of common shares outstanding basic and diluted</t>
  </si>
  <si>
    <t>CONTINUING OPERATIONS</t>
  </si>
  <si>
    <t>-Basic</t>
  </si>
  <si>
    <t>-Diluted</t>
  </si>
  <si>
    <t>DISCONTINUED OPERATIONS</t>
  </si>
  <si>
    <t>NET LOSS PER SHARE ATTRIBUTABLE TO THE COMPANY</t>
  </si>
  <si>
    <t>Consolidated Statements of Changes in Stockholders' Equity - USD ($)</t>
  </si>
  <si>
    <t>Common stock</t>
  </si>
  <si>
    <t>Accumulated (deficit) / earnings</t>
  </si>
  <si>
    <t>Accumulated other comprehensive income</t>
  </si>
  <si>
    <t>Stockholders' equity / (deficit)</t>
  </si>
  <si>
    <t>Non-controlling interest</t>
  </si>
  <si>
    <t>Total</t>
  </si>
  <si>
    <t>Beginning balance at Dec. 31, 2016</t>
  </si>
  <si>
    <t>Beginning balance, shares at Dec. 31, 2016</t>
  </si>
  <si>
    <t>New Issues/(Retires)</t>
  </si>
  <si>
    <t>New Issues/(Retires), shares</t>
  </si>
  <si>
    <t>Net Losses</t>
  </si>
  <si>
    <t>Foreign currency translation adjustments</t>
  </si>
  <si>
    <t>Ending balance at Dec. 31, 2017</t>
  </si>
  <si>
    <t>Ending balance, shares at Dec. 31, 2017</t>
  </si>
  <si>
    <t>Ending balance at Dec. 31, 2018</t>
  </si>
  <si>
    <t>Ending balance, shares at Dec. 31, 2018</t>
  </si>
  <si>
    <t>Consolidated Statements of Cash Flows - USD ($)</t>
  </si>
  <si>
    <t>Cash flows from operating activities:</t>
  </si>
  <si>
    <t>Less: Net loss from discontinued operations</t>
  </si>
  <si>
    <t>Net losses from continuing operations</t>
  </si>
  <si>
    <t>Adjustments to reconcile net loss to net cash used in operating activities:</t>
  </si>
  <si>
    <t>Depreciation</t>
  </si>
  <si>
    <t>Changes in operating assets and liabilities:</t>
  </si>
  <si>
    <t>Increase in prepaid expenses</t>
  </si>
  <si>
    <t>Decrease in interest receivables</t>
  </si>
  <si>
    <t>(Increase) Decrease in other receivables</t>
  </si>
  <si>
    <t>Increase in accrued liabilities</t>
  </si>
  <si>
    <t>Decrease in taxes payable</t>
  </si>
  <si>
    <t>Increase in interest payables</t>
  </si>
  <si>
    <t>(Decrease) Increase in due from related parties</t>
  </si>
  <si>
    <t>Decrease in other payables</t>
  </si>
  <si>
    <t>Net cash used in operating activities from continuing operations</t>
  </si>
  <si>
    <t>Net cash provided by operating activities from discontinued operation</t>
  </si>
  <si>
    <t>Cash flows used in operating activities</t>
  </si>
  <si>
    <t>Cash flows from investing activities:</t>
  </si>
  <si>
    <t>Originated loans disbursement</t>
  </si>
  <si>
    <t>Settlement of loans receivable</t>
  </si>
  <si>
    <t>Redemption of short-term investment</t>
  </si>
  <si>
    <t>Equipment purchased</t>
  </si>
  <si>
    <t>Net cash provided by investing activities from continuing operation</t>
  </si>
  <si>
    <t>Net cash provided by investing activities from discontinued operation</t>
  </si>
  <si>
    <t>Cash flow provided by investing activities</t>
  </si>
  <si>
    <t>Cash flows from financing activities:</t>
  </si>
  <si>
    <t>Proceeds from issuance of shares</t>
  </si>
  <si>
    <t>Redemption of shares</t>
  </si>
  <si>
    <t>Proceeds from loan payable - third parties</t>
  </si>
  <si>
    <t>Proceeds from loan payable - related parties</t>
  </si>
  <si>
    <t>Repayment of loan payable - third parties</t>
  </si>
  <si>
    <t>Repayment of loan payable - related parties</t>
  </si>
  <si>
    <t>Net cash provided by financing activities from continuing operations</t>
  </si>
  <si>
    <t>Net cash provided by financing activities from discontinued operations</t>
  </si>
  <si>
    <t>Cash flows provide by financing activities</t>
  </si>
  <si>
    <t>Effect of exchange rate changes on cash</t>
  </si>
  <si>
    <t>Net change in cash and cash equivalents</t>
  </si>
  <si>
    <t>Cash and cash equivalents, beginning balance</t>
  </si>
  <si>
    <t>Cash and cash equivalents, ending balance</t>
  </si>
  <si>
    <t>Less: Cash and cash equivalents from discontinued operations</t>
  </si>
  <si>
    <t>Cash and cash equivalents from continuing operations</t>
  </si>
  <si>
    <t>Supplemental disclosure of cash flow information</t>
  </si>
  <si>
    <t>Cash paid for interest</t>
  </si>
  <si>
    <t>Cash paid for income taxes</t>
  </si>
  <si>
    <t>Organization</t>
  </si>
  <si>
    <t>Organization, Consolidation and Presentation of Financial Statements [Abstract]</t>
  </si>
  <si>
    <t>ORGANIZATION</t>
  </si>
  <si>
    <t xml:space="preserve">1. ORGANIZATION Consumer Capital Group, Inc. (“CCG” or the “Company”)
was incorporated in Delaware on April 25, 2008. The accompanying consolidated financial statements include the financial statements
of the Company, its wholly owned subsidiaries, and an affiliated PRC entity (“Affiliated PRC Entity”) that is controlled
through contractual arrangements. On February 5, 2010, in connection with the execution of a Stock Right Transfer Agreement, America
Pine Group Inc. transferred both 100% of the stock rights of its wholly owned subsidiary Arki (Beijing) E-commerce Technology Co.,
Ltd. and 100% of its stock rights of America Pine (Beijing) Bio-Tech to Consumer Capital Group, Inc., a California corporation
and wholly owned subsidiary of the Company (“CCG California”). On February 4, 2011, pursuant to a Plan and Agreement of Merger
by and among Mondas Minerals Corp., its wholly owned subsidiary, CCG Acquisition Corp., a Delaware corporation (“CCG Delaware”),
CCG California, and Scott D. Bengfort, Mondas Minerals Corp. merged its wholly-owned subsidiary CCG Delaware into CCG California,
with CCG California surviving and CCG Delaware ceasing to exist. On February 7, 2011, the Company formed a new wholly-owned subsidiary
by the name of “Consumer Capital Group Inc.” (“CCG Name Sub”) in Delaware solely for purposes of changing
its corporate name to “Consumer Capital Group Inc.” in conjunction with the closing of the Merger. On February 17,
2011, the Company changed its name to Consumer Capital Group Inc. pursuant to a Certificate of Ownership filed with the Secretary
of State of Delaware by merging CCG Name Sub into the Company with the Company surviving and the CCG Name Sub ceasing to exist.
Unless the context specifies otherwise, references to the “Company” refers to CCG California prior to the Merger and
the Company, its subsidiaries and Affiliated PRC Entity combined after the Merger. Consumer Capital Group Inc. is authorized to issue up to 100,000,000
shares of common stock, par value $0.0001 per share. On February 4, 2011, Consumer Capital Group Inc. effected a reverse stock
split (the “Stock Split”), as a result of which each 21.96 shares of Consumer Capital Group’s common stock then
issued and outstanding was converted into one share of Mondas Minerals’ common stock. Immediately prior to the merger, Consumer Capital Group, Inc.
had 390,444,109 shares of its common stock issued and outstanding. In connection with the merger, Mondas Minerals issued 17,777,778
shares of its common stock in exchange for the issued and outstanding shares of common stock of CCG California. Immediately prior
to the closing of the merger, there were 2,500,000 issued and outstanding shares of the Company’s common stock, 60% of which
were held by the then principal stockholder, CEO, and sole director of the Company, Mr. Bengfort. As a part of the merger, CCG
paid $335,000 in cash to Mr. Bengfort in exchange for his agreement to enter into various transaction agreements relating to the
merger, as well as the cancellation of 1,388,889 shares of the Company’s common stock directly held by him, constituting
92.6% of his pre-merger holdings of Company common stock. Effectively on June 26, 2018, one of the Company’s subsidiary,
America Arki Fuxin Network Management Co. Ltd. (“America Arki”), ceased operation and cancelled its registration record
in local industrial and commercial bureau. The disposal of America Arki did not represent a strategic shift that has a major effect
on the Company’s operations and financial results, America Arki is not accounted for discontinued operation in the consolidated
financial statements. On August 21, 2018, the Company incorporated
Arki (Tianjin) E-Commerce Ltd. (“Arki Tianjin E-Commerce”), a wholly-owned subsidiary of Arki Network and a limited
liability company formed under the laws of the PRC. The Company developed the e-commerce business for art and antique through Arki
Network and Arki Tianjin E-Commerce. SHANGHAI ZHONGHUI FINANCIAL INFORMATION SERVICES CORP. Established on May 26, 2014, under PRC laws, Shanghai Zhonghui
Financial Information Services Corp. (“Shanghai Zhonghui”) offers financing and investment opportunities for small
to medium sized business and investors, including outsource of financial information technologies, investment management, investment
consulting, as well as other related asset management services in China. On December 23, 2014, the Company and Shanghai Zhonghui entered
into a Share Exchange Agreement (the “Agreement”), pursuant to which the Company agreed to acquire 51% of the capital
stock of Shanghai Zhonghui (the “Acquisition”). Pursuant to the terms of the Agreement, the Company agreed to issue
5,000,000 shares of the Company’s common stock, to certain individuals affiliated with Shanghai Zhonghui (the “Affiliates”),
valued at $1.00 per share for a total of $5,000,000 or approximately 31,000,000 RMB, to exchange 51% of the capital stock of Shanghai
Zhonghui. On December 28, 2016, the Company and Yanbian Yaotian Gas Group
Co., Ltd, (the “Purchaser”) a company incorporated under the laws of the People’s Republic of China, entered
into a definitive agreement to sell all of its interests in Shanghai Zhonghui.. In connection with the sale, Zhonghui Affiliates
agreed to cancel 5,000,000 shares of our common stock obtained from the transaction. The Company has since ceased our peer-to-peer
lending business. YIN HANG FINANCIAL INFORMATION SERVICE (SHANGHAI) CO., LIMITED Yin Hang Financial Information Service (Shanghai) Co., Limited
(“Yin Hang”) was incorporated on November 22, 2013 under the laws of the People’s Republic of China (“PRC”
or “China”). The Company collects service fees calculated based on the complexity, required time, contents and commercial
value of the credit risk assessment services provided to lenders and borrowers on a third party peer to peer (“P2P”)
online lending platform. On December 1, 2016, the Company through its variable interest entity, America Arki Network Service Beijing
Co., Ltd entered into a Share Exchange Agreement with Yin Hang, pursuant to the Agreement, the Company agreed to acquire 100% of
the capital stock of Yin Hang in exchange for the issuance of 4,680,000 shares of Company’s common stock. The shares are
locked up for one year upon issuance and Yin Hang’s investor may sell up to 2% of the shares after such lock-up period. Further
to a supplementary agreement dated March 28, 2017, as a payment for assisting in the acquisition, the Company also agreed to issue
320,000 shares of Common Stock to a third party. On August 31, 2017, Arki Network and Yin Hang entered into a
Supplementary Agreement and mutually agreed to terminate the Share Exchange Agreement, effective immediately, because companies
in the financial information industry are not permitted to be controlled by foreign companies outside of China. As a result of
the termination, Yin Hang is no longer be consolidated in the Company’s financial statements as of September 1, 2017 and
its operations are reflected in discontinued operations. Details of the Company’s wholly owned subsidiaries and
its Affiliated PRC Entity as of December 31, 2018 are as follows:
Company Date of Establishment Place of Establishment Percentage of Ownership by the Company Principal Activities
Consumer Capital Group Inc. (“CCG “) October 14, 2009 California USA 100 % U.S. holding company and headquarters of the consolidated entities. Commencing in July 2011, CCG performs the U.S. e-commerce operations.
Arki (Beijing) E-Commerce Technology Corp. (“Arki E-Commerce”) March 6, 2008 PRC 100 % Maintains the various computer systems, software and data. Owns the intellectual property rights of the “consumer market network”.
America Pine (Beijing) March 21, 2007 PRC 100 % (1) Assists in payment collection for e-commerce business.
America Arki Network Service Beijing Co. Ltd. (“Arki Network” and Affiliated PRC Entity”) November 26, 2010 PRC 0 % (2) Entity under common control through relationships between Fei Gao and the Company. Holds the business license and permits necessary to conduct e-commerce operations in the PRC
Company Date of Establishment Place of Establishment Percentage of Ownership by the Company Principal Activities
America Arki (Tianjin) Capital Management Partnership (“Arki Capital”) October 22, 2015 PRC 51 % (3) Offer asset management, management consulting, internet information services as well as advertising design, production, agent, publishing.
Arki (Tianjin) E-Commerce, Ltd. (“Arki Tianjin E-Commerce”) August 21, 2018 PRC 100 %
Collects service fees of the sales amount for all the
revenues realized on the platform for trading of antiques.
(1) Wholly foreign owned entities (WFOE)
(2) VIE
(3) Arki Network owned entities In order to comply with PRC laws and regulations which prohibit
foreign control of companies involved in internet content, the Company operates its website using the licenses and permits held
by Arki Network, a 100% PRC owned entity. The equity interests of Arki Network are legally held directly by Mr. Jianmin Gao and
Mr. Fei Gao, shareholders and directors of the Company. The effective control of Arki Network is held by Arki E-Commerce and America
Arki (ceased operation on June 26, 2018) through a series of contractual arrangements (the “Contractual Agreements”).
As a result of the Contractual Agreements and cessation of operation of America Arki, Arki E-Commerce maintain the ability to control
Arki Network, and are entitled to substantially all of its economic benefits and are obligated to absorb all of its losses. Therefore,
the Company consolidates Arki Network as a variable interest entity (“VIE”) in accordance with SEC Regulation SX-3A-02
and the Financial Accounting Standards Board (“FASB”) Accounting Standards Codification (“ASC”) 810, “Consolidation
in accounting for a variable interest entity (“VIE”).” The following is a summary of the Contractual Agreements of
the Company’s VIE structure: The shareholders of Arki Network, namely Mr. Jianmin Gao and
Mr. Fei Gao, entered into a loan agreement with America Arki on February 3, 2011. Under this loan agreement, America Arki granted
an interest-free loan of RMB 1.0 million to Mr. Jianmin Gao and Mr. Fei Gao, collectively, for their capital contributions to Arki
Network, as required by the PRC. The term of the loan is for ten years from the date of execution until the date when America Arki
requests repayment. America Arki may request repayment of the loan with 30 days’ advance notice. The loan is not repayable
at the discretion of the shareholders and is eliminated upon consolidation. As America Arki ceased operation subsequently, the
recourse right of the RMB 1.0 million has been transferred to substituted controller, Arki E-Commerce. The shareholders of Arki Network entered into an option agreement
with America Arki on February 3, 2011, under which the shareholders of Arki Network jointly and severally granted to America Arki
an option to purchase their equity interests in Arki Network. The purchase price will be set off against the loan repayment under
the loan agreement. America Arki may exercise such option at any time until it has acquired all equity interests of Arki Network
or freely transferred the option to any third party and such third party assumes the rights and obligations of the option agreement.
As America Arki ceased operation subsequently, the option rights are held by Arki E-Commerce. America Arki and Arki Network entered into an exclusive business
cooperation agreement deemed effective on November 26, 2010, under which Arki Network engaged America Arki as its exclusive provider
of technical support, consulting services, maintenance and other commercial services. Arki Network shall pay to America Arki service
fees determined based on the net income of Arki Network and which are eliminated in consolidation. America Arki shall exclusively
own any intellectual property arising from the performance of this agreement. This agreement has a term of ten years from the effective
date and can only be terminated mutually by the parties in a written agreement. During the term of the agreement, Arki Network
may not enter into any agreement with third parties for the provision of identical or similar service without the prior consent
of America Arki. As America Arki ceased operation subsequently, the rights are held by Arki E-Commerce. The shareholders of Arki Network entered into a share pledge
agreement with America Arki on February 3, 2011 under which the shareholders pledged all of their equity interests in Arki Network
to America Arki as collateral for all of the payments due to America Arki and to secure their obligations under the above agreements.
The shareholders of Arki Network may not transfer or assign the shares or the rights and obligations in the share pledge agreement
or create or permit any pledges which may have an adverse effect on the rights or benefits of America Arki without America Arki’s
preapproval. America Arki is entitled to transfer or assign in full or in part the shares pledged. In the event of default, America
Arki, will be entitled to request immediate repayment of the loan or to dispose of the pledged equity interests through transfer
or assignment. As America Arki ceased operation subsequently, the rights are held by Arki E-Commerce. The
shareholders of Arki Network entered into a power of attorney agreement with America Arki effective on November 26, 2010 under
which the shareholders irrevocably appointed Arki E-Commerce and America Arki to vote on their behalf on all matters they are
entitled to vote on, including matters relating to the transfer of any or all of their respective equity interests in the entity
and the appointment of the chief executive officer and other senior management members. As America Arki ceased operation subsequently,
the rights are held by Arki E-Commerce. </t>
  </si>
  <si>
    <t>Summary of Significant Accounting Policies</t>
  </si>
  <si>
    <t>Accounting Policies [Abstract]</t>
  </si>
  <si>
    <t>SUMMARY OF SIGNIFICANT ACCOUNTING POLICIES</t>
  </si>
  <si>
    <t>2. SUMMARY
OF SIGNIFICANT ACCOUNTING POLICIES Basis
of accounting and presentation The
accompanying consolidated financial statements have been prepared in accordance with accounting principles generally accepted
in the United States of America. The consolidated financial statements include those of the Company and its wholly-owned subsidiaries
based in the PRC, which include America Pine, Arki E-Commerce, America Arki, 51% majority ownership in Arki Tianjin, and the discontinued
operations of Shanghai Zhonghui and Yin Hang. As a result of contractual arrangements, the Company consolidates Arki Network in
accordance with SEC Regulation SX-3A-02 and Accounting Standards Codification ("ASC") 810, Consolidation. All significant
intercompany accounts and transactions have been eliminated in consolidation. The
audited consolidated financial statements of the Company as of December 31, 2018, and 2017 have been prepared in accordance with
accounting principles generally accepted in the United States of America ("GAAP") and the rules and regulations of
the Securities and Exchange Commission (the "SEC") which apply to financial statements. Accordingly, they do not include
all of the information and footnotes normally required by accounting principles generally accepted in the United States of America
for annual financial statements. The consolidated financial information should be read in conjunction with the consolidated financial
statements and the notes thereto, included in the Company's Form 10-K filed with the SEC. In the opinion of management,
such information contains all adjustments, consisting only of normal recurring adjustments, necessary for a fair presentation
of the results for the periods presented. The results of operations for the years ended December 31, 2018 are not necessarily
indicative of the results to be expected for future years. All
consolidated financial statements and notes to the consolidated financial statements are presented in United States dollars ("US
Dollar" or "US$" or "$"). Variable
interest entity Pursuant
to Financial Accounting Standards Board ("FASB") Accounting Standards Codification ("ASC") Section 810,
"Consolidation" ("ASC 810"), the Company is required to include in its consolidated financial statements,
the financial statements of its variable interest entities ("VIEs"). ASC 810 requires a VIE to be consolidated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Arki Network Service's actual stockholders do not hold any kick-out rights
that affect the consolidation determination. Through
the VIE agreements disclosed in Note 1, the Company is deemed the primary beneficiary of Arki Network. Accordingly, the results
of Arki Network have been included in the accompanying consolidated financial statements. Arki Network has no assets that are
collateral for or restricted solely to settle their obligations. The creditors of Arki Network do not have recourse to the Company's
general credit. The
following financial statement amounts and balances of Arki Network have been included in the accompanying consolidated financial
statements:
As of December 31,
2018 2017
Cash and cash equivalent $ 486,178 $ 686,368
Loan receivable, net 331,039 -
Prepaid expenses 478,222 57,025
Due from intercompany 7,181,347 1,386,108
Due from related party 1,584,983 96,968
Other receivables 17,065 11,890
Total current assets $ 10,078,834 $ 2,238,359
Property and equipment, net $ 35,529 $ 50,453
Long-term investment $ 300,679 $ 317,888
Total non-current assets $ 336,208 $ 368,341
Total assets $ 10,415,042 $ 2,606,700
Loan payable - current portion $ 4,864,548 $ 1,192,750
Interest payable 2,099,427 531,812
Accrued liabilities 48,244 203
Due to intercompany 7,079,406 1,729,803
Due to related party 1,722,601 250,810
Deferred tax liability 113,734 120,243
Total current liabilities $ 15,927,960 $ 3,825,621
Loan payable - non-current portion $ 1,221,226 $ 2,906,562
Total non-current liabilities $ 1,221,226 $ 2,906,562
Total liabilities $ 17,149,186 $ 6,732,183
For the Years Ended
2018 2017
Net revenue $ 1,605,511 $ -
Net loss from continuing operation (2,950,029 ) (2,468,442 )
Less: Net loss attributable to the non-controlling interest (1,579,638 ) (1,039,536 )
Net loss attributable to the company – continuing operations $ (1,370,391 ) $ (1,428,906 )
Net loss from discontinued operations $ - $ (2,926,423 )
Less: Net loss attributable to the non-controlling interest - -
Net loss attributable to the company – discontinued operations $ - $ (2,926,423 )
Net loss for the year $ (2,950,029 ) $ (5,394,865 )
Net loss attributable to company's shareholders $ (1,370,391 ) $ (4,355,329 )
For the Years Ended
2018 2017
Cash flow (used in) provided by operating activities $ (3,669,205 ) $ 373,260
-Net cash used in operating activities from continuing operations (3,669,205 ) (567,162 )
-Net cash provided by operating activities from discontinued operations - 940,422
Cash flow (used in) provided by investing activities $ (348,319 ) $ 675,911
-Net cash (used in) provided by investing activities from continuing operations (348,319 ) 675,911
Net cash provided by financing activities $ 3,847,699 $ 276,669
-Net cash provided by financing activities from continuing operations 3,847,699 276,669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s Almost
all of the Company assets are located in the PRC. The functional currency for the Company's operations is the Renminbi ("RMB").
The Company uses the United States Dollar ("US Dollar" or "US$" or "$") for financial reporting
purposes. The financial statements of the Company have been translated into US Dollars in accordance with FASB ASC Section 830,
" Foreign Currency Matters All
asset and liability accounts have been translated using the exchange rate in effect at the balance sheet date. Equity accounts
have been translated at their historical exchange rates when the capital transactions occurred. Statements of operations and comprehensive
income (loss) and cash flow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December 31, December 31,
Balance sheet items, except for stockholders' equity, as of years ended 0.1454 0.1537
For the Years Ended
December 31, December 31,
Amounts included in the statements of operations and comprehensive income (loss) and cash flows for the years presented 0.1514 0.1483 Foreign
currency translation adjustments of $(73,987) and $(246,478) for the years ended December 31, 2018 and 2017, respectively, have
been reported as other comprehensive (loss) income. Other comprehensive (loss) income of the Company consists entirely of foreign
currency translation adjustments. Although
PRC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Effective January 1, 2018, the Company adopted ASU 2014-09 Revenue
from Contracts with Customers – Topic 606 and all subsequent ASCs that modified ASC 606. The Company has
elected to apply the standard utilizing the modified retrospective approach with a cumulative effect of adoption for the impact
from uncompleted contracts as the date of adoption. The implementation of the new standard had no material impact to the
measurement or recognition of revenue of prior periods. The
Company's revenue is comprised of:
1) Interest
and fee income - Management determined that the primary sources of revenue emanating from interest and fee income on loans
receivable are not within the scope of ASC 606. As a result, no changes were made during the period related to these
sources of revenue.
2) Noninterest
income – The primary sources of noninterest income are within the scope of ASC 606, which are presented in the income
statements as commission income. Interest
and Fee Income Interest
income on loans Interest
on loan receivables is accrued monthly in accordance with their contractual terms and recorded in accrued interest receivable.
The Company does not charge a prepayment penalty if they repay the loans in advance with or without notice. Servicing
fee income Borrowers
typically pay the Company a servicing fee on each payment received. The service fees compensate the Company for the costs it incurs
in servicing the related loan, including managing funding from investors, payments to investors and maintaining borrower'
account portfolios. The Company records servicing fees paid by borrower as a component of operating revenue when received. Yin
Hang provided credit risks assessment services to the borrowers and lenders on a third party P2P online lending platform. The
service fees are calculated based on complexity, required time, contents and commercial value of the coordination services between
borrowers and lenders and are collected when the loan agreements are signed by all parties but before releasing the money to the
borrowers. Noninterest
Income E-commerce
Revenue Recognition The
Company evaluates whether it is appropriate to record the net amount of sales earned as commissions. The Company is not the primary
obligor nor is it subject to inventory risk as the agreements with its suppliers specify that they have the responsibility to
provide the product or service to the customer. Also, the amounts it earns from its vendors/suppliers is based on a fixed percentage
and bound contractually. Additionally, the Company does not have any obligation to resolve disputes between the vendors and the
customers that purchase the products on its website. Any disputes involving damaged, non-functional, product returns, and/or warranty
defects are resolved between the customer and the vendor. The
Company has no obligation for right of return and/or warranty for any of the sales completed using its website. Since the Company
is not primarily obligated and amounts earned are determined using a fixed percentage, a fixed-payment schedule, or a combination
of the two, it records its revenues as commissions earned on a net basis. The
Company records deferred revenue when cash is received in advance of the performance of services or delivery of goods. Deferred
revenue is also recorded to account for the seven-day grace period offered to customers for potential product disputes, if any. Commission
income for art &amp; antique trading platform The
Company started to operate the platform for art &amp; antique trading in the 3rd quarter of 2018. On August 21, 2018, the Company
incorporated Arki (Tianjin) E-Commerce Technology Corp ("Arki Tianjin E-Commerce"), a wholly-owned subsidiary of Arki
Network and a limited liability company formed under the laws of the PRC. The Company plan to develop the e-commerce business
for art and antique through Arki Network and Arki Tianjin E-Commerce. Sellers put their art &amp; antique on our platform for
sell. The Company get a 25% of the selling price as the commission income. Cost
of revenue The
cost of revenue represented the fees paid to agents for the introduction of customers. Discontinued
Operations "Presentation
of Financial Statements (Topic 205) and Property, Plant and Equipment (Topic 360): Reporting Discontinued Operations and Disclosures
of Disposals of Components of an Entity" is utilized by the Company to present the operations of Shanghai Zhonghui and Yin
Hang which have been disposed of. The amendments contained in this update change the criteria for reporting discontinued operations
and enhance the reporting requirements for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The Company
accounted for the sales of Shanghai Zhonghui and Yin Hang as discontinued operations pursuant to this standard. Refer to Note
12 for additional details. Non-controlling
interest Noncontrolling
interests held 49% shares of one of subsidiary is recorded as a component of our equity, separate from the Company'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Comprehensive
income (loss) Comprehensive
income (loss) includes all changes in equity except those resulting from investments by owners and distributions to owners. Among
other disclosures, Accounting Standards Codification (ASC) 220, Comprehensive Income, requires that all items that are required
to be recognized under current accounting standards as components of comprehensive income be reported in a financial statement
that is displayed with the same prominence as other financial statements. For the periods presented, the Company's comprehensive
income (loss) includes net income (loss) and foreign currency translation adjustments and is presented in the consolidated statements
of operations and comprehensive income (loss). Earnings
per share The
Company calculates basic earnings per share by dividing its net income (loss) by the weighted average number of common shares
outstanding for the period, without considering common stock equivalents. Diluted
EPS is computed by dividing net income by the weighted average number of common shares outstanding for the period and the weighted
average number of dilutive common stock equivalents, such as options and warrants. Options
and warrants are only included in the calculation of diluted EPS when their effect is not anti-dilutive or the Company has a loss. Cash
and cash equivalents The
Company considers all demand and time deposits and all highly liquid investments with an original maturity of three months or
less to be cash equivalents. Loans
receivable Loans
receivable primarily represents the principle lent to the borrowers. Management regularly reviews the aging of the loans receivable
and changes in payment trends and records an allowance when management believes collection of amounts due are at risk. Loans receivable
considered noncollectable are written off after exhaustive efforts at collection. 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Company calculates the provision amount as below:
1. General
Reserve - is based on the total loan receivable balance and to be used to cover unidentified probable loan loss. The General
Reserve is required to be no less than 1% of total loans receivable.
2. Specific
Reserve - is an allowance set aside covering losses due to risks related to a particular country, region, industry, borrower
or type of loan. The reserve rate can also be decided based on management's estimate of loan collectability. Interest
receivable Interest
receivable represents the amount of interest that has been earned as of the balance sheet date, but which has not yet been received
in cash. Management regularly reviews the aging of interest receivable and changes in payment trends and records an allowance
when management believes collection of amounts due are at risk. Interest receivable considered uncollectible is written off after
exhaustive efforts at collection. Loans
payable Loans
from individuals primarily represent the principle of lending funds received from the individuals through the Company's
internet platform. The interest rates of such loans are 10% - 100% per annum with a term lasting from 6 months to two years. Property
and equipment, net Property
and equipment is recorded at cost and consists of computer equipment, office equipment and furniture and is depreciated using
the straight-line method over the estimated useful lives of the related assets (generally three years or less). Costs incurred
for maintenance and repairs are expensed as incurred and expenditures for major replacements and improvements are capitalized
and depreciated over their estimated remaining useful lives. Impairment
of long-lived assets The
Company evaluates long-lived assets for impairment whenever events or changes in circumstances (such as a significant adverse
change in market conditions that will impact the future use of the assets) indicate its net book value may not be recoverable.
When these events occur, the Company compares the projected undiscounted future cash flows associated with the related asset or
group of assets over its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services will continue. Either of these could result in the future impairment of long-lived assets.
As of December 31, 2018 and 2017, the Company has not experienced impairment losses on its long-lived assets for both the continuing
and discontinued operations. However, there can be no assurances that demand for the Company's products or services will
continue, which could result in an impairment of long-lived assets in the future. Short-term
investments The
Company's short-term investments are classified as available-for-sale investments. The available-for-sale investments are
reported at fair values with the unrealized gains or losses recorded as accumulated other comprehensive income in equity. The
changes in fair values of those derivative instruments are recognized as gain or loss in the consolidated statements of operations. The
Company reviews its available-for-sale short-term investments for other-than-temporary impairment ("OTTI") based on
the specific identification method. The Company considers available quantitative and qualitative evidence in evaluating the potential
impairment of its short-term investments. The Company did not recognize any other-than-temporary impairment charges on its available-for-sale
investments during the years ended December 31, 2018 and 2017. 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tables below present information at the end of 2018 and 2017, respectively, regarding the Company's financial
assets and financial liabilities that are measured at fair value on a recurring basis and indicate the level within the fair value
hierarchy reflecting the valuation techniques utilized to determine such fair value.
2018:
Level
1
Available-for-sale:
Short-term
investments $ -
2017:
Level
1
Available-for-sale:
Short-term
investments $ 461,115 Income
taxes The
Company accounts for income taxes in accordance with FASB ASC 740, "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December 31, 2018 and 2017, the Company does not
have a liability for any unrecognized tax benefits. The Company's tax filings are subject to examination by the tax authorities.
The tax years of 2013 and 2014 and 2015 remain open to examination by tax authorities in the PRC. Generally,
the Company remains subject to PRC examination of its income tax returns annually. It believes that its income tax filing positions
and deductions will be sustained on audit and do not anticipate any adjustments that will result in a material change to our financial
position. Therefore, no reserves for uncertain income tax positions have been recorded pursuant to ASC 740. Its tax provision
for interim periods is determined using an estimate of our annual effective tax rate based on rates established within the PRC
and, adjusted for discrete items, if any, that are taken into account in the relevant period. Each quarter the Company updates
its estimate of the annual effective tax rate, and if the estimated tax rate changes, the Company makes a cumulative adjustment. Going
Concern As
shown in the consolidated financial statements, the Company has generated a net loss of $3,562,967 for the year ended December
31, 2018 and an accumulated deficit of $12,247,478 as of December 31, 2018. The Company also experienced insufficient cash flows
from operations and will be required continuous financial support from the shareholder. The Company will need to raise capital
to fund its operations until it is able to generate sufficient revenue to support the future development. Moreover, the Company
may be continuously raising capital through the sale of debt and equity securities. The
Company's ability to achieve these objectives cannot be determined at this stage. If the Company is unsuccessful in its
endeavors, it may be forced to cease operations. These consolidated financial statements do not include any adjustments that might
result from this uncertainty which may include adjustments relating to the recoverability and classification of recorded asset
amounts, or amounts and classifications of liabilities that might be necessary should the Company be unable to continue as a going
concern. These
factors have raised substantial doubt about the Company's ability to continue as a going concern. There can be no assurances
that the Company will be able to obtain adequate financing or achieve profitability. These financial statements do not include
any adjustments that might result from the outcome of this uncertainty.</t>
  </si>
  <si>
    <t>Restatements of Prior Financial Informations</t>
  </si>
  <si>
    <t>Condensed Financial Information Disclosure [Abstract]</t>
  </si>
  <si>
    <t>RESTATEMENTS OF PRIOR FINANCIAL INFORMATIONS</t>
  </si>
  <si>
    <t>3. RESTATEMENTS
OF PRIOR FINANCIAL INFORMATIONS The
Company has restated its audited consolidated statements of comprehensive loss for the year ended December 31, 2018. The Company
identified an error in audited consolidated statements of comprehensive loss. The Company erroneously presented foreign currency
translation adjustments of $73,987 as gain on its audited consolidated statements of comprehensive losses for the year ended December
31, 2018, and the calculation for comprehensive loss was affected. The Company has determined that it would be appropriate to
make adjustments to correct such error. The adjustments for restatement represent correction to the foreign currency translation
adjustment and comprehensive loss. The restatements did not affect consolidated balance sheets, consolidated statements of operations,
consolidated statements of changes in stockholders' equity and consolidated statements of cash flows for the year ended
December 31, 2018. The
restatement of consolidated statements of comprehensive loss for the year ended December 31, 2018 is as follows:
For the Year Ended December 31, 2018
As previously Adjustments As restated
Comprehensive Loss:
Net Loss (3,562,967 ) (3,562,967 )
Foreign currency translation adjustment 73,987 (147,974 ) (73,987 )
Comprehensive loss (3,488,980 ) (147,974 ) (3,636,954 )
Less: comprehensive income (loss) attributable to non-controlling interest (1,579,638 ) (1,579,638 )
Comprehensive loss attributable to the Company (1,909,342 ) (147,974 ) $ (2,057,316 )</t>
  </si>
  <si>
    <t>Recently Issued Accounting Standards</t>
  </si>
  <si>
    <t>Accounting Changes and Error Corrections [Abstract]</t>
  </si>
  <si>
    <t>RECENTLY ISSUED ACCOUNTING STANDARDS</t>
  </si>
  <si>
    <t>4. RECENTLY
ISSUED ACCOUNTING STANDARDS In May 2014, the FASB issued ASU 2014-09, "Revenue from
Contracts with Customers (Topic 606). This guidance supersedes current guidance on revenue recognition in Topic 605, "Revenue
Recognition." In addition, there are disclosure requirements related to the nature, amount, timing, and uncertainty of revenue
recognition. For publicly-traded business entities, Topic 606 is effective for fiscal years, and interim periods within those fiscal
years, beginning after December 15, 2017.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will adopt the new revenue standard
beginning January 1, 2018, using the modified retrospective method. The Company anticipates that the application of the new standard
in the future may result in more disclosures, but its application is not likely to have a material impact on the timing and amounts
of revenue recognized in the respective reporting periods. In August 2016, the FASB issued ASU 2016-15, Statement of Cash
Flows (Topic 230): Classification of Certain Cash Receipts and Cash Payments, which reduces the diversity in practice on how certain
transactions are classified in the statement of cash flows. The guidance is effective for fiscal years beginning after December 15,
2018, and interim periods within fiscal years beginning after December 15, 2019. Early adoption is permitted.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and supportable forecasts. This replaces the existing probable incurred loss model and is applicable
to the measurement of credit losses on financial assets measured at amortized cost and applies to some off-balance sheet credit
exposures. This ASU requires enhanced disclosures to help investors and other financial statement users better understand significant
estimates and judgements used in determining the allowance for loan losses, as well as the credit quality and underwriting standards
of an organization's loan portfolio. In addition, the ASU amends the accounting for credit losses on available-for-sale debt
securities and purchased financial assets with credit deterioration. As we will no longer be treated as an emerging growth company
beginning December 31, 2021, we are required to adopt this ASU no later than 2021. Early adoption is permitted in fiscal years
beginning after December 31, 2018. The Company is currently evaluating the alternative methodologies available and assessing its
data and system needs to implement this ASU.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solidated financial
statements.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consolidated financial statements.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consolidated financial statements. The Company has considered all new
accounting pronouncements and has concluded that there are no new pronouncements that may have a material impact on results of
operations, financial condition, or cash flows, based on current information.</t>
  </si>
  <si>
    <t>Prepaid Expenses</t>
  </si>
  <si>
    <t>Deferred Costs, Capitalized, Prepaid, and Other Assets Disclosure [Abstract]</t>
  </si>
  <si>
    <t>PREPAID EXPENSES</t>
  </si>
  <si>
    <t>5. PREPAID
EXPENSES Prepaid expenses consisted of prepaid rent for our US company
and other prepaid expenses and security deposit for Arki Network as of December 31, 2018 and 2017, respectively.</t>
  </si>
  <si>
    <t>Loans Receivable, Net</t>
  </si>
  <si>
    <t>Receivables [Abstract]</t>
  </si>
  <si>
    <t>LOANS RECEIVABLE, NET</t>
  </si>
  <si>
    <t>6. LOANS
RECEIVABLE, NET The monthly interest rates on loan issued
at 2% and range from 8% to 30% for the years ended December 31, 2018, and 2017, respectively. According to the outstanding contracts
during the reporting period, the maturity terms are 3 months. As of December 31, 2018 and 2017, loan
receivables from third parties was $0 and $0, net of provision for loan losses of $0, and $0, respectively; loan receivables from
related parties was $331,039 and $0, net of provision for loan losses of $3,344 and $0, respectively. Loan receivables consisted of the following as of December 31,
2018 and 2017, respectively:
December 31, December 31,
Loans receivable – related parties $ 334,383 $ -
Allowance for loan losses (3,344 ) -
Loans receivable, net $ 331,039 $ - The following
table represents the aging of loan receivables as of December 31, 2018:
1-29 days 30-59 days 60-89 Over Total Current Total Loans
Loans receivables $ - $ - $ - $ 334,383 $ 334,383 $ - $ 334,383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is calculated at portfolio-level since our loans
portfolio is typically of smaller balance homogenous loans and is collectively evaluated for impairment. Finally, as appropriate, the Company also considers individual
borrower circumstances and the condition and fair value of the loan collateral, if any. While management uses the best information available to make
loan loss allowance evaluations, adjustments to the allowance may be necessary based on changes in economic and other conditions
or changes in accounting guidance. For the years ended December 31, 2018 and
2017, the allowance for loan losses were $3,344 and nil, respectively. Loans with modified terms are classified as troubled debt restructurings
if the Company grants such borrowers concessions and it is deemed that those borrowers are experiencing financial difficulty. Concessions
granted under a troubled debt restructuring generally involve a temporary below market rate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There were no loans considered impaired at December 31, 2018 and 2017.</t>
  </si>
  <si>
    <t>Other Receivables</t>
  </si>
  <si>
    <t>OTHER RECEIVABLES</t>
  </si>
  <si>
    <t xml:space="preserve">7. OTHER
RECEIVABLES Other receivables consist of the following as of December 31,
2018 and 2017:
December 31, December 31,
Advances to unrelated third-parties $ 33,144 $ 28,736
Other deposits 2,400 2,400
Total $ 35,544 $ 31,136 </t>
  </si>
  <si>
    <t>Property and Equipment, Net</t>
  </si>
  <si>
    <t>Property, Plant and Equipment, Net [Abstract]</t>
  </si>
  <si>
    <t>PROPERTY AND EQUIPMENT, NET</t>
  </si>
  <si>
    <t>8 . PROPERTY
AND EQUIPMENT, NET Property and equipment consisted of the following
as of December 31, 2018 and 2017:
December 31, December 31,
Leasehold improvement $ 67,187 $ 53,797
Office equipment 25,629 25,748
Furniture and fixtures 6,615 6,994
Motor vehicles 20,710 20,710
$ 120,141 $ 107,249
Less: accumulated depreciation (46,061 ) (24,065 )
Total property and equipment, net $ 74,080 $ 83,184 For the years ended December 31, 2018 and 2017, depreciation
expense from the continuing operations was $23,183 and $17,828, respectively.</t>
  </si>
  <si>
    <t>Short-Term Investment</t>
  </si>
  <si>
    <t>Short-term Investments [Abstract]</t>
  </si>
  <si>
    <t>SHORT-TERM INVESTMENT</t>
  </si>
  <si>
    <t>9. SHORT-TERM
INVESTMENT Short-term investment is highly liquid available-for-sale investment
in accounts maintained with Industrial and Commercial Bank of China within the PRC.
As of December 31,
2018 2017
Short-term investment
Available-for-sale investment $ 461,115 $ 719,855
Less: Redemption (461,115 ) (258,740 )
Total short-term investments $ - $ 461,115 Interest income earned from the short-term investments for the
years ended December 31, 2018 and 2017 was $22,677 and $4,509, respectively. Nil and nil unrealized gain were recognized for the
years ended December 31, 2018 and 2017, respectively.</t>
  </si>
  <si>
    <t>Loans Payable</t>
  </si>
  <si>
    <t>Debt Disclosure [Abstract]</t>
  </si>
  <si>
    <t>LOANS PAYABLE</t>
  </si>
  <si>
    <t>10 . LOANS
PAYABLE Individuals can invest in loans that are offered through the
Company's marketplace and network. All the loans have maturities from six months to two years with interest rates varying
from 4% to 54% per annum. Loans payable consisted of the following as of December
31, 2018 and 2017:
Remaining December 31, December 31,
Interest rate maturity 2018 2017
4% Within 1 year $ 103,223 $ -
12% Within 1 year 202,084 -
13% Within 1 year 45,069 15,370
14% Within 1 year 2,908 158,316
18% Within 1 year 799,610 -
40 - 54% Within 1 year 3,711,654 1,019,064
40 - 54% Between 1 to 2 years 1,221,226 2,906,562
$ 6,085,774 $ 4,099,312
Current portion $ 4,864,548 $ 1,192,750
Non-current portion $ 1,221,226 $ 2,906,562 The Company has loans payable to related
parties of $3,887,569 and $2,499,244, and loans payable to third parties of $2,198,205 and $1,600,068 as of December 31, 2018 and
2017, respectively. For the years ended December 31, 2018 and 2017, the Company recorded $3,641,001 and $1,801,986 on the
interest expenses, respectively.</t>
  </si>
  <si>
    <t>Payable to Shareholder</t>
  </si>
  <si>
    <t>Payables and Accruals [Abstract]</t>
  </si>
  <si>
    <t>PAYABLE TO SHAREHOLDER</t>
  </si>
  <si>
    <t>11. PAYABLE
TO SHAREHOLDER Caesar Capital Management Ltd. ("Caesar") a shareholder
of the Company, advanced $117,767 and $ 117,767 to the Company as of December 31, 2018 and 2017, respectively. The loans were borrowed
by the Company for operating purposes, without collateral, and were due between July 2013 to November 2013, with an annual interest
rate of 6%. On July 1, 2013, the Company entered into an agreement with Caesar Capital Management Ltd. which amended the maturity
date for all the existing loans between the Company and Caesar Capital Management Ltd. The loans became due on demand and are non-interest
bearing.</t>
  </si>
  <si>
    <t>Discontinued Operations</t>
  </si>
  <si>
    <t>Discontinued Operations and Disposal Groups [Abstract]</t>
  </si>
  <si>
    <t>12. DISCONTINUED
OPERATIONS In accordance with ASU No. 2014-08, Reporting Discontinued
Operations and Disclosures of Disposals of Components of an Entity Disposal of Yin Hang On December 1, 2016, the Company through its variable interest
entity, America Arki Network Service Beijing Co., Ltd entered into certain Share Exchange Agreement with Yin Hang Financial Information
Service (Shanghai) Co., Ltd, a company established under the laws of People’s Republic of China. Pursuant to the Agreement,
the Company agreed to acquire 100% of the capital stock of Yin Hang in exchange for the issuance of 4,680,000 shares of Company’s
common stock. Pursuant to the terms of the Agreement, all Acquisition Shares shall be locked up for one year upon issuance and
Yin Hang’s investor may sell up to 2% of the Acquisition Shares after such lock-up period. Further to the supplementary
agreement dated March 28, 2017, as a payment for the assisting with the acquisition, the Company also issued 320,000 additional
shares of the Common Stock to a third party, Yu Yang. On August 31, 2017, Arki Network and Yin Hang entered into a
Supplementary Agreement and mutually agreed to terminate the Share Exchange Agreement, effective immediately, because companies
in the financial information industry are not permitted to be controlled by foreign companies outside of China. As a result of
the termination, Yin Hang shall no longer be consolidated in the Company’s financial statements as of September 1, 2017.
As of December 31 2017, the results of operations of Yin Hang are reflected in the Company’s consolidated financial statements
as “discontinued operations.” The disposal represents a strategic shift and has a major effect
on the Company’s results of operations. The disposed entities are accounted as discontinued operations in the consolidated
financial statements for the year ended December 31, 2017. A loss of $5,127,174 was recognized on the disposal, which is determined
based on the excess of assets over liabilities in the same amount. The significant items included discontinued operations are as
follow:
For the Years Ended
2018 2017
Revenue $ - $ 2,246,767
Cost of revenue - (8,066 )
Operating expenses - (845,420 )
Interest expense - (32 )
Other income - 1,155,815
Loss on disposal of Yin Hang - (5,127,174 )
Loss from discontinued operations before income taxes $ - $ (2,578,110 )
Provision for income taxes - (348,313 )
Loss from discontinued operations $ - $ (2,926,423 )</t>
  </si>
  <si>
    <t>Noncontrolling Interest</t>
  </si>
  <si>
    <t>Noncontrolling Interest [Abstract]</t>
  </si>
  <si>
    <t>NONCONTROLLING INTEREST</t>
  </si>
  <si>
    <t>13. NONCONTROLLING
INTEREST As of December 31, 2018 and 2017, non-controlling
interest of Arki Capital of $(2,840,314) and $(1,260,676), respectively, was recognized in the Company’s consolidated
balance sheets, representing Arki Capital’s cumulative results of operations attributable to shareholders other than CCG
Group. For the years ended December 31, 2018
and 2017, respectively, a $1,579,638 and a $1,039,536 net loss, respectively, attributable to the noncontrolling interest of Arki
Capital was recognized in the Company’s consolidated statements of comprehensive loss, representing Arki Capital’s
net income attributable to shareholders other than CCG Group.</t>
  </si>
  <si>
    <t>Income Taxes</t>
  </si>
  <si>
    <t>Income Tax Disclosure [Abstract]</t>
  </si>
  <si>
    <t>INCOME TAXES</t>
  </si>
  <si>
    <t>14. INCOME
TAXES The income tax laws of various jurisdictions in which the Company
and its subsidiaries operate are summarized as follows: United States Consumer Capital Group Inc. was incorporated
in United States, and is subject to corporate income tax rate of 21%. The People’s Republic of China (PRC) Arki (Beijing) E-commerce Technology Corp., America Pine (Beijing)
Bio-Tech, Inc., America Arki (Fuxin) Network Management Co. Ltd., America Arki Network Service Beijing Co. Ltd., America Arki (Tianjin)
Capital Management Partnership and Arki (Tianjin) E-Commerce Ltd. were incorporated in the People’s Republic of China
and subject to PRC income tax at 25%. The Company did not generate taxable income in the People’s Republic of China for the
years ended December 31, 2018 and 2017 respectively. Yin Hang Financial Information Service (Shanghai) Co., Limited
was incorporated in the People’s Republic of China and subject to PRC income tax at 25%. The new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The income tax laws of various jurisdictions in which the Company
and its subsidiaries operate are summarized as follows:
For the Years Ended
2018 2017
Tax expense at statutory rate US 21 % 34 %
Foreign income not recognized in the U.S. (21 )% (34 )%
PRC enterprise income tax rate 25 % 25 %
Changes in valuation allowance and others (25 )% (25 )%
Effective income tax rates - - Loss before income taxes from continuing operations
consists of:
For the Years Ended
2018 2017
Non-PRC $ (90,759 ) $ (105,628 )
PRC (3,472,208 ) (3,595,776 )
Total $ (3,562,967 ) $ (3,701,404 ) The principal components of the Company’s deferred
income tax assets and liabilities are as follows:
December 31, December 31,
Deferred tax assets:
Accrued interest payable $ 21,839 $ 23,089
Accruals 32,546 34.409
Provision for loan losses 19,372 -
Total $ 73,757 $ 57,498
Less: Valuation allowance (73,757 ) (57,498 )
Total deferred tax assets, net $ - $ -
December 31 December 31,
Deferred tax liabilities:
Accrued interest receivable $ 34,516 $ 36,232
Accrued interest payable 44716 47,275
Total deferred liabilities $ 79,232 $ 83,507 As
of December 31, 2018 and 2017, the Company has a deferred tax asset of $0 and $0, and a deferred tax liability of $79,232
and $83,507 resulting from certain net operating losses in the PRC, respectively. The ultimate realization of deferred tax
assets depends on the generation of future taxable income during the periods in which those net operating losses are
available. The Company considers projected future taxable income and tax planning strategies in making its assessment. As of
December 31, 2018, the Company does not have sufficient operations to generate taxable income in Arki E-Commerce, America
Pine, America Arki, Arki Network, Arki Capital and Arki Tianjin Network to conclude that it is more-likely-than-not that the
Company will be able to realize all of its tax benefits in the near future and therefore a valuation allowance has been
provided for the full value of the deferred tax asset. A valuation allowance will be maintained until sufficient positive
evidence exists to support the reversal of any portion or all of the valuation allowance. Should Arki E-Commerce, America
Pine, Arki Network, Arki Capital and Arki Tianjin E-Commerce have sufficient operation to generate taxable income in future
periods with a supportable trend; the valuation allowance will be reduced accordingly. As of December 31, 2018 and 2017, the
valuation allowance was $73,757 and $57,498, respectively. $16,259 and 42,124 of increase in the valuation allowance for each
of the years ended December 31, 2018 and 2017, respectively.</t>
  </si>
  <si>
    <t>Related Party Transactions</t>
  </si>
  <si>
    <t>Related Party Transactions [Abstract]</t>
  </si>
  <si>
    <t>RELATED PARTY TRANSACTIONS</t>
  </si>
  <si>
    <t xml:space="preserve">15. RELATED
PARTY TRANSACTIONS
a) Related parties:
Name of related parties Relationship with the Company
Mr. Jianmin Gao Stockholder, Chief Executive Officer, Chief Financial Officer and Chairman of the Board of the Company
Mr. Fei Gao Stockholder, Director and Chief Operating Officer
Mr. Dong Yao Stockholder, Director and Chief Technology Officer
Ms. Lihua Xiao Stockholder, Management of the Company
Mr. Hao Siheng Stockholder, Son of Lihua Xiao
Beijing Daogao Trading Co. Ltd. ("Beijing Daogao") Ms. Lihua Xiao as the director of Beijing Daogao
Tianjin Jinjing Huizhi Network Technology Co. Ltd. Mr. Dong Yao as the shareholder and director
Beijing Liujuxiang Shunxing Information Consulting Service Center A related company controlled by non-controlling stockholder
b) The Company had the following related party balances at December 31, 2018 and 2017:
December 31, December 31,
Due to related parties:
Mr. Jianmin Gao $ (20,324 ) $ (83,747 )
Mr. Fei Gao (136,33 ) (6,980 )
Mr Dong Yao (869 ) -
Beijing Daogao Trading Co. Ltd. (26,169 ) -
$ (183,700 ) $ (90,727 ) As of December 31, 2018 and 2017, the amounts owed
to related parties are without interest and due on demand, respectively.
c) Loans receivable form related parties
December 31, December 31,
2018 2017
Related companies of non-controlling stockholders $ 334,383 $ -
Allowance for loan losses (3,344 )
Total $ 331,039 $ - Interest income derived from the loans
receivable from related parties were $693,307 and $48,388 for the year ended December 31, 2018 and 2017, respectively. Fee income
derived from the loans receivable from related parties were $346,654 and $0 for the year ended December 31, 2018 and 2017, respectively.
d) Loans payable to related parties
December 31, December 31,
Non-controlling stockholders $ 3,230,433 $ 2,499,244
Related companies of non-controlling stockholders 657,136 -
$ 3,887,569 $ 2,499,244 Interest expenses incurred on the loans
payable to related parties were $2,482,626 and $1,100,486 for the year ended December 31, 2018 and 2017, respectively.
e) Commission income received from related parties
For the Years Ended
2018 2017
Non-controlling stockholders $ 250,029 $ -
Related company of non-controlling stockholder 26,010 -
$ 276,039 $ -
f) Consultancy fee paid to related parties
For the Years Ended
2018 2017
Tianjin Jinjing Huizhi Network Technology Co. Ltd. $ 13,781 $ -
Beijing Liujuxiang Shunxing Information Consulting Service Center 13,963 -
$ 27,744 $ - </t>
  </si>
  <si>
    <t>Commitments and Contingencies</t>
  </si>
  <si>
    <t>Commitments and Contingencies Disclosure [Abstract]</t>
  </si>
  <si>
    <t>COMMITMENTS AND CONTINGENCIES</t>
  </si>
  <si>
    <t>16. COMMITMENTS
AND CONTINGENCIES Operating Leases As of
December 31, 2018, the Company was obligated under non-cancellable operating leases minimum rentals as follows: Year Ended December 31,
2019 $ 113,005
2020 113,005
2021 88,005
2022 4,417
Total $ 318,432 The rent expense for the years ended December 31, 2018 and 2017
was $64,810 and $41,358, respectively. Legal Proceedings The Company is not currently a party to any legal proceeding,
investigation or claim which, in the opinion of the management, is likely to have a material adverse effect on the business, financial
condition or results of operations.</t>
  </si>
  <si>
    <t>Concentration of Credit and Business Risks</t>
  </si>
  <si>
    <t>Risks and Uncertainties [Abstract]</t>
  </si>
  <si>
    <t>CONCENTRATION OF CREDIT AND BUSINESS RISKS</t>
  </si>
  <si>
    <t>17. CONCENTRATION
OF CREDIT AND BUSINESS RISKS Assets that potentially subject the Company to significant concentration
of credit risk primarily consist of cash and cash equivalents, loans receivable and other receivables. The maximum exposure of
such assets to credit risk is their carrying amounts as of the balance sheet dates. As of December 31, 2018 and 2017, substantially all of the Company’s
cash and cash equivalents were deposited in financial institutions located in the PRC, which management believes are of high credit
quality. Management believes the credit risk on bank deposits is limited because the counterparties are banks with high credit-ratings
assigned by international credit rating agencies, or state-owned banks in China. Cash includes cash on hand and demand deposits in accounts maintained
with state-owned banks within the PRC and the United States of America. Balances at financial institutions or state owned banks
within the PRC are not covered by insurance. Non-performance by these institutions could expose the Company
to losses for amounts in excess of insured balances. As of December 31, 2018 and 2017, we had no uninsured balances with the banks
in U.S. As of December 31, 2018 and 2017, our bank balances in the PRC were $489,358 and $706,771, respectively, which are uninsured
and subject to credit risk. We have not experienced nonperformance by these institutions. Financial instruments that potentially subject us to significant
concentrations of credit risk consist principally of loans receivable from borrowers and the related accrued interest receivable.
The aforementioned borrowers paid service fees and interest regularly according to the contract during the reporting period, and
the Company believes that the default risk from these borrowers is low in the foreseeable future.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economy in the PRC has recently started
to narrow. On December 15, 2014, the Company entered into six-year agreements
with the Chief Operating Officer, Mr. Fei Gao, for total compensation of approximately $2,655 (RMB 18,000) per month.</t>
  </si>
  <si>
    <t>Subsequent Event</t>
  </si>
  <si>
    <t>Subsequent Events [Abstract]</t>
  </si>
  <si>
    <t>SUBSEQUENT EVENT</t>
  </si>
  <si>
    <t>18. SUBSEQUENT
EVENT On March 21 2019, the Company
incorporated Arki Investment Consulting Ltd with a registered capital of RMB 200,000. Arki Investment Consulting Ltd is 100% owned
by Arki Capital and is engaged in providing financial management consulting services and internet information services.</t>
  </si>
  <si>
    <t>Summary of Significant Accounting Policies (Policies)</t>
  </si>
  <si>
    <t>Basis of accounting and presentation</t>
  </si>
  <si>
    <t>Basis of accounting and presentation The accompanying consolidated financial statements have been
prepared in accordance with accounting principles generally accepted in the United States of America. The consolidated financial
statements include those of the Company and its wholly-owned subsidiaries based in the PRC, which include America Pine, Arki E-Commerce,
America Arki, 51% majority ownership in Arki Tianjin, and the discontinued operations of Shanghai Zhonghui and Yin Hang. As a result
of contractual arrangements, the Company consolidates Arki Network in accordance with SEC Regulation SX-3A-02 and Accounting Standards
Codification (“ASC”) 810, Consolidation. All significant intercompany accounts and transactions have been eliminated
in consolidation. The audited consolidated financial statements of the Company
as of December 31, 2018, and 2017 have been prepared in accordance with accounting principles generally accepted in the United
States of America (“GAAP”) and the rules and regulations of the Securities and Exchange Commission (the “SEC”)
which apply to financial statements. Accordingly, they do not include all of the information and footnotes normally required by
accounting principles generally accepted in the United States of America for annual financial statements. The consolidated financial
information should be read in conjunction with the consolidated financial statements and the notes thereto, included in the Company’s
Form 10-K filed with the SEC. In the opinion of management, such information contains all adjustments, consisting only of normal
recurring adjustments, necessary for a fair presentation of the results for the periods presented. The results of operations for
the years ended December 31, 2018 are not necessarily indicative of the results to be expected for future years. All consolidated financial statements and notes to the consolidated
financial statements are presented in United States dollars (“US Dollar” or “US$” or “$”).</t>
  </si>
  <si>
    <t>Variable interest entity</t>
  </si>
  <si>
    <t xml:space="preserve">Variable interest entity Pursuant to Financial Accounting Standards Board (“FASB”)
Accounting Standards Codification (“ASC”) Section 810, “Consolidation” (“ASC 810”), the Company
is required to include in its consolidated financial statements, the financial statements of its variable interest entities (“VIEs”).
ASC 810 requires a VIE to be consolidated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Arki Network Service’s actual stockholders do not hold any kick-out rights that affect the consolidation determination. Through the VIE agreements disclosed in Note 1, the Company
is deemed the primary beneficiary of Arki Network. Accordingly, the results of Arki Network have been included in the accompanying
consolidated financial statements. Arki Network has no assets that are collateral for or restricted solely to settle their obligations.
The creditors of Arki Network do not have recourse to the Company’s general credit. The following financial statement amounts and balances of Arki
Network have been included in the accompanying consolidated financial statements:
As of December 31,
2018 2017
Cash and cash equivalent $ 486,178 $ 686,368
Loan receivable, net 331,039 -
Prepaid expenses 478,222 57,025
Due from intercompany 7,181,347 1,386,108
Due from related party 1,584,983 96,968
Other receivables 17,065 11,890
Total current assets $ 10,078,834 $ 2,238,359
Property and equipment, net $ 35,529 $ 50,453
Long-term investment $ 300,679 $ 317,888
Total non-current assets $ 336,208 $ 368,341
Total assets $ 10,415,042 $ 2,606,700
Loan payable - current portion $ 4,864,548 $ 1,192,750
Interest payable 2,099,427 531,812
Accrued liabilities 48,244 203
Due to intercompany 7,079,406 1,729,803
Due to related party 1,722,601 250,810
Deferred tax liability 113,734 120,243
Total current liabilities $ 15,927,960 $ 3,825,621
Loan payable - non-current portion $ 1,221,226 $ 2,906,562
Total non-current liabilities $ 1,221,226 $ 2,906,562
Total liabilities $ 17,149,186 $ 6,732,183
For the Years Ended
2018 2017
Net revenue $ 1,605,511 $ -
Net loss from continuing operation (2,950,029 ) (2,468,442 )
Less: Net loss attributable to the non-controlling interest (1,579,638 ) (1,039,536 )
Net loss attributable to the company – continuing operations $ (1,370,391 ) $ (1,428,906 )
Net loss from discontinued operations $ - $ (2,926,423 )
Less: Net loss attributable to the non-controlling interest - -
Net loss attributable to the company – discontinued operations $ - $ (2,926,423 )
Net loss for the year $ (2,950,029 ) $ (5,394,865 )
Net loss attributable to company’s shareholders $ (1,370,391 ) $ (4,355,329 )
For the Years Ended
2018 2017
Cash flow (used in) provided by operating activities $ (3,669,205 ) $ 373,260
-Net cash used in operating activities from continuing operations (3,669,205 ) (567,162 )
-Net cash provided by operating activities from discontinued operations - 940,422
Cash flow (used in) provided by investing activities $ (348,319 ) $ 675,911
-Net cash (used in) provided by investing activities from continuing operations (348,319 ) 675,911
Net cash provided by financing activities $ 3,847,699 $ 276,669
-Net cash provided by financing activities from continuing operations 3,847,699 276,669 </t>
  </si>
  <si>
    <t>Use of estimates</t>
  </si>
  <si>
    <t>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Foreign currency translations</t>
  </si>
  <si>
    <t>Foreign
currency translations Almost
all of the Company assets are located in the PRC. The functional currency for the Company's operations is the Renminbi ("RMB").
The Company uses the United States Dollar ("US Dollar" or "US$" or "$") for financial reporting
purposes. The financial statements of the Company have been translated into US Dollars in accordance with FASB ASC Section 830,
" Foreign Currency Matters All
asset and liability accounts have been translated using the exchange rate in effect at the balance sheet date. Equity accounts
have been translated at their historical exchange rates when the capital transactions occurred. Statements of operations and comprehensive
income (loss) and cash flow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December 31, December 31,
Balance sheet items, except for stockholders' equity, as of years ended 0.1454 0.1537
For the Years Ended
December 31, December 31,
Amounts included in the statements of operations and comprehensive income (loss) and cash flows for the years presented 0.1514 0.1483 Foreign
currency translation adjustments of $(73,987) and $(246,478) for the years ended December 31, 2018 and 2017, respectively, have
been reported as other comprehensive (loss) income. Other comprehensive (loss) income of the Company consists entirely of foreign
currency translation adjustments. Although
PRC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t>
  </si>
  <si>
    <t>Revenue recognition</t>
  </si>
  <si>
    <t>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Effective January
1, 2018, the Company adopted ASU 2014-09 Revenue from Contracts with Customers – Topic 606 and all subsequent
ASCs that modified ASC 606. The Company has elected to apply the standard utilizing the modified retrospective approach with
a cumulative effect of adoption for the impact from uncompleted contracts as the date of adoption. The implementation of
the new standard had no material impact to the measurement or recognition of revenue of prior periods. The Company’s revenue is comprised of:
1) Interest and fee income - Management determined that the
primary sources of revenue emanating from interest and fee income on loans receivable are not within the scope of ASC 606.
As a result, no changes were made during the period related to these sources of revenue.
2) Noninterest income – The primary sources of noninterest
income are within the scope of ASC 606, which are presented in the income statements as commission income. Interest and Fee Income Interest income on loans Interest on loan receivables is accrued monthly in accordance
with their contractual terms and recorded in accrued interest receivable. The Company does not charge a prepayment penalty if they
repay the loans in advance with or without notice. Servicing fee income Borrowers typically pay the Company a servicing fee on each
payment received. The service fees compensate the Company for the costs it incurs in servicing the related loan, including managing
funding from investors, payments to investors and maintaining borrower’ account portfolios. The Company records servicing
fees paid by borrower as a component of operating revenue when received. Yin Hang provided credit risks assessment services to the borrowers
and lenders on a third party P2P online lending platform. The service fees are calculated based on complexity, required time, contents
and commercial value of the coordination services between borrowers and lenders and are collected when the loan agreements are
signed by all parties but before releasing the money to the borrowers. Noninterest Income E-commerce Revenue Recognition The Company evaluates whether it is appropriate to record the
net amount of sales earned as commissions. The Company is not the primary obligor nor is it subject to inventory risk as the agreements
with its suppliers specify that they have the responsibility to provide the product or service to the customer. Also, the amounts
it earns from its vendors/suppliers is based on a fixed percentage and bound contractually. Additionally, the Company does not
have any obligation to resolve disputes between the vendors and the customers that purchase the products on its website. Any disputes
involving damaged, non-functional, product returns, and/or warranty defects are resolved between the customer and the vendor. The Company has no obligation for right of return and/or warranty
for any of the sales completed using its website. Since the Company is not primarily obligated and amounts earned are determined
using a fixed percentage, a fixed-payment schedule, or a combination of the two, it records its revenues as commissions earned
on a net basis. The Company records deferred revenue when cash is received in
advance of the performance of services or delivery of goods. Deferred revenue is also recorded to account for the seven-day grace
period offered to customers for potential product disputes, if any. Commission income for art &amp; antique
trading platform The Company started to operate the platform
for art &amp; antique trading in the 3rd quarter of 2018. On August 21, 2018, the Company incorporated Arki (Tianjin) E-Commerce
Technology Corp (“Arki Tianjin E-Commerce”), a wholly-owned subsidiary of Arki Network and a limited liability company
formed under the laws of the PRC. The Company plan to develop the e-commerce business for art and antique through Arki Network
and Arki Tianjin E-Commerce. Sellers put their art &amp; antique on our platform for sell. The Company get a 25% of the selling
price as the commission income.</t>
  </si>
  <si>
    <t>Cost of revenue The cost of revenue represented the fees paid to agents for
the introduction of customers.</t>
  </si>
  <si>
    <t>Discontinued
Operations "Presentation
of Financial Statements (Topic 205) and Property, Plant and Equipment (Topic 360): Reporting Discontinued Operations and Disclosures
of Disposals of Components of an Entity" is utilized by the Company to present the operations of Shanghai Zhonghui and Yin
Hang which have been disposed of. The amendments contained in this update change the criteria for reporting discontinued operations
and enhance the reporting requirements for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The Company
accounted for the sales of Shanghai Zhonghui and Yin Hang as discontinued operations pursuant to this standard. Refer to Note
12 for additional details.</t>
  </si>
  <si>
    <t>Non-controlling interest Noncontrolling interests held 49% shares of one of subsidiary
is recorded as a component of our equity, separate from the Company’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Comprehensive income (loss)</t>
  </si>
  <si>
    <t>Comprehensive income (loss) Comprehensive income (loss) includes all changes in equity except
those resulting from investments by owners and distributions to owners. Among other disclosures, Accounting Standards Codification
(ASC) 220, Comprehensive Income, requires that all items that are required to be recognized under current accounting standards
as components of comprehensive income be reported in a financial statement that is displayed with the same prominence as other
financial statements. For the periods presented, the Company’s comprehensive income (loss) includes net income (loss) and
foreign currency translation adjustments and is presented in the consolidated statements of operations and comprehensive income
(loss).</t>
  </si>
  <si>
    <t>Earnings per share</t>
  </si>
  <si>
    <t>Earnings per share The Company calculates basic earnings per share by dividing
its net income (loss) by the weighted average number of common shares outstanding for the period, without considering common stock
equivalents. Diluted EPS is computed by dividing net income by the weighted
average number of common shares outstanding for the period and the weighted average number of dilutive common stock equivalents,
such as options and warrants. Options and warrants are only included in the calculation of
diluted EPS when their effect is not anti-dilutive or the Company has a loss.</t>
  </si>
  <si>
    <t>Cash and cash equivalents The Company considers all demand and time deposits and all highly
liquid investments with an original maturity of three months or less to be cash equivalents.</t>
  </si>
  <si>
    <t>Loans receivable</t>
  </si>
  <si>
    <t>Loans receivable Loans receivable primarily represents the principle lent to
the borrowers. Management regularly reviews the aging of the loans receivable and changes in payment trends and records an allowance
when management believes collection of amounts due are at risk. Loans receivable considered noncollectable are written off after
exhaustive efforts at collection.</t>
  </si>
  <si>
    <t>Allowance for loan losses</t>
  </si>
  <si>
    <t>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Company calculates the provision amount as below:
1. General Reserve - is based on the total loan receivable balance and to be used to cover unidentified probable loan loss. The General Reserve is required to be no less than 1% of total loans receivable.
2. Specific Reserve - is an allowance set aside covering losses due to risks related to a particular country, region, industry, borrower or type of loan. The reserve rate can also be decided based on management’s estimate of loan collectability.</t>
  </si>
  <si>
    <t>Interest receivable</t>
  </si>
  <si>
    <t>Interest receivable Interest receivable represents the amount of interest
that has been earned as of the balance sheet date, but which has not yet been received in cash. Management regularly reviews the
aging of interest receivable and changes in payment trends and records an allowance when management believes collection of amounts
due are at risk. Interest receivable considered uncollectible is written off after exhaustive efforts at collection.</t>
  </si>
  <si>
    <t>Loans payable</t>
  </si>
  <si>
    <t>Loans payable Loans from individuals primarily represent the principle of
lending funds received from the individuals through the Company’s internet platform. The interest rates of such loans are
10% - 100% per annum with a term lasting from 6 months to two years.</t>
  </si>
  <si>
    <t>Property and equipment, net</t>
  </si>
  <si>
    <t>Property and equipment, net Property and equipment is recorded at cost and consists
of computer equipment, office equipment and furniture and is depreciated using the straight-line method over the estimated useful
lives of the related assets (generally three years or less). Costs incurred for maintenance and repairs are expensed as incurred
and expenditures for major replacements and improvements are capitalized and depreciated over their estimated remaining useful
lives.</t>
  </si>
  <si>
    <t>Impairment of long-lived assets</t>
  </si>
  <si>
    <t>Impairment of long-lived assets The Company evaluates long-lived assets for impairment
whenever events or changes in circumstances (such as a significant adverse change in market conditions that will impact the future
use of the assets) indicate its net book value may not be recoverable. When these events occur, the Company compares the projected
undiscounted future cash flows associated with the related asset or group of assets over its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services will continue. Either of these could
result in the future impairment of long-lived assets. As of December 31, 2018 and 2017, the Company has not experienced impairment
losses on its long-lived assets for both the continuing and discontinued operations. However, there can be no assurances that demand
for the Company’s products or services will continue, which could result in an impairment of long-lived assets in the future.</t>
  </si>
  <si>
    <t>Short-term investments</t>
  </si>
  <si>
    <t>Short-term investments The Company’s short-term investments are classified
as available-for-sale investments. The available-for-sale investments are reported at fair values with the unrealized gains or
losses recorded as accumulated other comprehensive income in equity. The changes in fair values of those derivative instruments
are recognized as gain or loss in the consolidated statements of operations. The Company reviews its available-for-sale short-term
investments for other-than-temporary impairment (“OTTI”) based on the specific identification method. The Company considers
available quantitative and qualitative evidence in evaluating the potential impairment of its short-term investments. The Company
did not recognize any other-than-temporary impairment charges on its available-for-sale investments during the years ended December
31, 2018 and 2017.</t>
  </si>
  <si>
    <t>Fair value of financial instruments</t>
  </si>
  <si>
    <t>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tables below present information at the end of 2018 and 2017,
respectively, regarding the Company’s financial assets and financial liabilities that are measured at fair value on a recurring
basis and indicate the level within the fair value hierarchy reflecting the valuation techniques utilized to determine such fair
value.
2018:
Level 1
Available-for-sale:
Short-term investments $ -
2017:
Level 1
Available-for-sale:
Short-term investments $ 461,115</t>
  </si>
  <si>
    <t>Income taxes</t>
  </si>
  <si>
    <t xml:space="preserve">Income taxes The Company accounts for income taxes in accordance with FASB
ASC 740, “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December 31, 2018 and 2017, the Company does not have a liability for any unrecognized tax benefits. The Company’s
tax filings are subject to examination by the tax authorities. The tax years of 2013 and 2014 and 2015 remain open to examination
by tax authorities in the PRC. Generally, the Company remains subject to PRC examination of
its income tax returns annually. It believes that its income tax filing positions and deductions will be sustained on audit and
do not anticipate any adjustments that will result in a material change to our financial position. Therefore, no reserves for uncertain
income tax positions have been recorded pursuant to ASC 740. Its tax provision for interim periods is determined using an estimate
of our annual effective tax rate based on rates established within the PRC and, adjusted for discrete items, if any, that are taken
into account in the relevant period. Each quarter the Company updates its estimate of the annual effective tax rate, and if the
estimated tax rate changes, the Company makes a cumulative adjustment. </t>
  </si>
  <si>
    <t>Going Concern</t>
  </si>
  <si>
    <t>Going Concern As shown in the consolidated financial statements, the Company
has generated a net loss of $3,562,967 for the year ended December 31, 2018 and an accumulated deficit of $12,247,478 as of December
31, 2018. The Company also experienced insufficient cash flows from operations and will be required continuous financial support
from the shareholder. The Company will need to raise capital to fund its operations until it is able to generate sufficient revenue
to support the future development. Moreover, the Company may be continuously raising capital through the sale of debt and equity
securities. The Company’s ability to achieve these objectives cannot
be determined at this stage. If the Company is unsuccessful in its endeavors, it may be forced to cease operations. These consolidated
financial statements do not include any adjustments that might result from this uncertainty which may include adjustments relating
to the recoverability and classification of recorded asset amounts, or amounts and classifications of liabilities that might be
necessary should the Company be unable to continue as a going concern. These factors have raised substantial doubt about the Company’s
ability to continue as a going concern. There can be no assurances that the Company will be able to obtain adequate financing or
achieve profitability. These financial statements do not include any adjustments that might result from the outcome of this uncertainty.</t>
  </si>
  <si>
    <t>Restatements of Prior Financial Informations (Tables)</t>
  </si>
  <si>
    <t>Schedule of restatement of consolidated statements of comprehensive loss</t>
  </si>
  <si>
    <t>For the Year Ended December 31, 2018
As previously Adjustments As restated
Comprehensive Loss:
Net Loss (3,562,967 ) (3,562,967 )
Foreign currency translation adjustment 73,987 (147,974 ) (73,987 )
Comprehensive loss (3,488,980 ) (147,974 ) (3,636,954 )
Less: comprehensive income (loss) attributable to non-controlling interest (1,579,638 ) (1,579,638 )
Comprehensive loss attributable to the Company (1,909,342 ) (147,974 ) $ (2,057,316 )</t>
  </si>
  <si>
    <t>Organization (Tables)</t>
  </si>
  <si>
    <t>Schedule of wholly owned subsidiaries and its Affiliated PRC Entity</t>
  </si>
  <si>
    <t>Company Date of Establishment Place of Establishment Percentage of Ownership by the Company Principal Activities
Consumer Capital Group Inc. (“CCG “) October 14, 2009 California USA 100 % U.S. holding company and headquarters of the consolidated entities. Commencing in July 2011, CCG performs the U.S. e-commerce operations.
Arki (Beijing) E-Commerce Technology Corp. (“Arki E-Commerce”) March 6, 2008 PRC 100 % Maintains the various computer systems, software and data. Owns the intellectual property rights of the “consumer market network”.
America Pine (Beijing) March 21, 2007 PRC 100 % (1) Assists in payment collection for e-commerce business.
America Arki Network Service Beijing Co. Ltd. (“Arki Network” and Affiliated PRC Entity”) November 26, 2010 PRC 0 % (2) Entity under common control through relationships between Fei Gao and the Company. Holds the business license and permits necessary to conduct e-commerce operations in the PRC
Company Date of Establishment Place of Establishment Percentage of Ownership by the Company Principal Activities
America Arki (Tianjin) Capital Management Partnership (“Arki Capital”) October 22, 2015 PRC 51 % (3) Offer asset management, management consulting, internet information services as well as advertising design, production, agent, publishing.
Arki (Tianjin) E-Commerce, Ltd. (“Arki Tianjin E-Commerce”) August 21, 2018 PRC 100 %
Collects service fees of the sales amount for all the
revenues realized on the platform for trading of antiques.
(1) Wholly foreign owned entities (WFOE)
(2) VIE
(3) Arki Network owned entities</t>
  </si>
  <si>
    <t>Summary of Significant Accounting Policies (Tables)</t>
  </si>
  <si>
    <t>Schedule of accompanying consolidated financial statements</t>
  </si>
  <si>
    <t xml:space="preserve">As of December 31,
2018 2017
Cash and cash equivalent $ 486,178 $ 686,368
Loan receivable, net 331,039 -
Prepaid expenses 478,222 57,025
Due from intercompany 7,181,347 1,386,108
Due from related party 1,584,983 96,968
Other receivables 17,065 11,890
Total current assets $ 10,078,834 $ 2,238,359
Property and equipment, net $ 35,529 $ 50,453
Long-term investment $ 300,679 $ 317,888
Total non-current assets $ 336,208 $ 368,341
Total assets $ 10,415,042 $ 2,606,700
Loan payable - current portion $ 4,864,548 $ 1,192,750
Interest payable 2,099,427 531,812
Accrued liabilities 48,244 203
Due to intercompany 7,079,406 1,729,803
Due to related party 1,722,601 250,810
Deferred tax liability 113,734 120,243
Total current liabilities $ 15,927,960 $ 3,825,621
Loan payable - non-current portion $ 1,221,226 $ 2,906,562
Total non-current liabilities $ 1,221,226 $ 2,906,562
Total liabilities $ 17,149,186 $ 6,732,183
For the Years Ended
2018 2017
Net revenue $ 1,605,511 $ -
Net loss from continuing operation (2,950,029 ) (2,468,442 )
Less: Net loss attributable to the non-controlling interest (1,579,638 ) (1,039,536 )
Net loss attributable to the company – continuing operations $ (1,370,391 ) $ (1,428,906 )
Net loss from discontinued operations $ - $ (2,926,423 )
Less: Net loss attributable to the non-controlling interest - -
Net loss attributable to the company – discontinued operations $ - $ (2,926,423 )
Net loss for the year $ (2,950,029 ) $ (5,394,865 )
Net loss attributable to company’s shareholders $ (1,370,391 ) $ (4,355,329 )
For the Years Ended
2018 2017
Cash flow (used in) provided by operating activities $ (3,669,205 ) $ 373,260
-Net cash used in operating activities from continuing operations (3,669,205 ) (567,162 )
-Net cash provided by operating activities from discontinued operations - 940,422
Cash flow (used in) provided by investing activities $ (348,319 ) $ 675,911
-Net cash (used in) provided by investing activities from continuing operations (348,319 ) 675,911
Net cash provided by financing activities $ 3,847,699 $ 276,669
-Net cash provided by financing activities from continuing operations 3,847,699 276,669 </t>
  </si>
  <si>
    <t>Schedule of exchange rates used to translate amounts in RMB into US Dollars</t>
  </si>
  <si>
    <t xml:space="preserve"> December 31, December 31, 2017
Balance sheet items, except for stockholders’ equity, as of years ended 0.1454 0.1537
For the Years Ended
December 31, December 31,
Amounts included in the statements of operations and comprehensive income (loss) and cash flows for the years presented 0.1514 0.1483</t>
  </si>
  <si>
    <t>Schedule of financial assets and financial liabilities that are measured at fair value on a recurring basis</t>
  </si>
  <si>
    <t xml:space="preserve">2018:
Level 1
Available-for-sale:
Short-term investments $ -
2017:
Level 1
Available-for-sale:
Short-term investments $ 461,115 </t>
  </si>
  <si>
    <t>Loans Receivable, Net (Tables)</t>
  </si>
  <si>
    <t>Schedule of loan receivable</t>
  </si>
  <si>
    <t xml:space="preserve">December 31, December 31,
Loans receivable – related parties $ 334,383 $ -
Allowance for loan losses (3,344 ) -
Loans receivable, net $ 331,039 $ - </t>
  </si>
  <si>
    <t>Schedule of aging of loan receivables</t>
  </si>
  <si>
    <t xml:space="preserve"> 1-29 days 30-59 days 60-89 Over Total Current Total Loans
Loans receivables $ - $ - $ - $ 334,383 $ 334,383 $ - $ 334,383 </t>
  </si>
  <si>
    <t>Other Receivables (Tables)</t>
  </si>
  <si>
    <t>Schedule of other receivables</t>
  </si>
  <si>
    <t xml:space="preserve">December 31, December 31,
Advances to unrelated third-parties $ 33,144 $ 28,736
Other deposits 2,400 2,400
Total $ 35,544 $ 31,136 </t>
  </si>
  <si>
    <t>Property and Equipment, Net (Tables)</t>
  </si>
  <si>
    <t>Schedule of property and equipment</t>
  </si>
  <si>
    <t xml:space="preserve">December 31, December 31,
Leasehold improvement $ 67,187 $ 53,797
Office equipment 25,629 25,748
Furniture and fixtures 6,615 6,994
Motor vehicles 20,710 20,710
$ 120,141 $ 107,249
Less: accumulated depreciation (46,061 ) (24,065 )
Total property and equipment, net $ 74,080 $ 83,184 </t>
  </si>
  <si>
    <t>Short-Term Investment (Tables)</t>
  </si>
  <si>
    <t>Schedule of short-term investment</t>
  </si>
  <si>
    <t xml:space="preserve"> As of December 31,
2018 2017
Short-term investment
Available-for-sale investment $ 461,115 $ 719,855
Less: Redemption (461,115 ) (258,740 )
Total short-term investments $ - $ 461,115 </t>
  </si>
  <si>
    <t>Loans Payable (Tables)</t>
  </si>
  <si>
    <t>Schedule of loans payable</t>
  </si>
  <si>
    <t xml:space="preserve"> Remaining December 31, December 31,
Interest rate maturity 2018 2017
4% Within 1 year $ 103,223 $ -
12% Within 1 year 202,084 -
13% Within 1 year 45,069 15,370
14% Within 1 year 2,908 158,316
18% Within 1 year 799,610 -
40 - 54% Within 1 year 3,711,654 1,019,064
40 - 54% Between 1 to 2 years 1,221,226 2,906,562
$ 6,085,774 $ 4,099,312
Current portion $ 4,864,548 $ 1,192,750
Non-current portion $ 1,221,226 $ 2,906,562 </t>
  </si>
  <si>
    <t>Discontinued Operations (Tables)</t>
  </si>
  <si>
    <t>Schedule of discontinued operations</t>
  </si>
  <si>
    <t>For the Years Ended
2018 2017
Revenue $ - $ 2,246,767
Cost of revenue - (8,066 )
Operating expenses - (845,420 )
Interest expense - (32 )
Other income - 1,155,815
Loss on disposal of Yin Hang - (5,127,174 )
Loss from discontinued operations before income taxes $ - $ (2,578,110 )
Provision for income taxes - (348,313 )
Loss from discontinued operations $ - $ (2,926,423 )</t>
  </si>
  <si>
    <t>Income Taxes (Tables)</t>
  </si>
  <si>
    <t>Schedule of income tax laws of various jurisdictions</t>
  </si>
  <si>
    <t xml:space="preserve"> For the Years Ended
2018 2017
Tax expense at statutory rate US 21 % 34 %
Foreign income not recognized in the U.S. (21 )% (34 )%
PRC enterprise income tax rate 25 % 25 %
Changes in valuation allowance and others (25 )% (25 )%
Effective income tax rates - - </t>
  </si>
  <si>
    <t>Schedule of loss before income taxes from continuing operations</t>
  </si>
  <si>
    <t xml:space="preserve"> For the Years Ended
2018 2017
Non-PRC $ (90,759 ) $ (105,628 )
PRC (3,472,208 ) (3,595,776 )
Total $ (3,562,967 ) $ (3,701,404 )</t>
  </si>
  <si>
    <t>Schedule of deferred income tax assets and liabilities</t>
  </si>
  <si>
    <t xml:space="preserve">December 31, December 31,
Deferred tax assets:
Accrued interest payable $ 21,839 $ 23,089
Accruals 32,546 34.409
Provision for loan losses 19,372 -
Total $ 73,757 $ 57,498
Less: Valuation allowance (73,757 ) (57,498 )
Total deferred tax assets, net $ - $ -
December 31 December 31,
Deferred tax liabilities:
Accrued interest receivable $ 34,516 $ 36,232
Accrued interest payable 44716 47,275
Total deferred liabilities $ 79,232 $ 83,507 </t>
  </si>
  <si>
    <t>Related Party Transactions (Tables)</t>
  </si>
  <si>
    <t>Schedule of related party transactions</t>
  </si>
  <si>
    <t>Name of related parties Relationship with the Company
Mr. Jianmin Gao Stockholder, Chief Executive Officer, Chief Financial Officer and Chairman of the Board of the Company
Mr. Fei Gao Stockholder, Director and Chief Operating Officer
Mr. Dong Yao Stockholder, Director and Chief Technology Officer
Ms. Lihua Xiao Stockholder, Management of the Company
Mr. Hao Siheng Stockholder, Son of Lihua Xiao
Beijing Daogao Trading Co. Ltd. ("Beijing Daogao") Ms. Lihua Xiao as the director of Beijing Daogao
Tianjin Jinjing Huizhi Network Technology Co. Ltd. Mr. Dong Yao as the shareholder and director
Beijing Liujuxiang Shunxing Information Consulting Service Center A related company controlled by non-controlling stockholder</t>
  </si>
  <si>
    <t>Schedule of related party balances</t>
  </si>
  <si>
    <t xml:space="preserve"> December 31, December 31,
Due to related parties:
Mr. Jianmin Gao $ (20,324 ) $ (83,747 )
Mr. Fei Gao (136,33 ) (6,980 )
Mr Dong Yao (869 ) -
Beijing Daogao Trading Co. Ltd. (26,169 ) -
$ (183,700 ) $ (90,727 )</t>
  </si>
  <si>
    <t>Schedule of loans receivable form related parties</t>
  </si>
  <si>
    <t xml:space="preserve"> December 31, December 31,
2018 2017
Related companies of non-controlling stockholders $ 334,383 $ -
Allowance for loan losses (3,344 )
Total $ 331,039 $ - </t>
  </si>
  <si>
    <t>Schedule of loans payable from related party</t>
  </si>
  <si>
    <t xml:space="preserve"> December 31, December 31,
Non-controlling stockholders $ 3,230,433 $ 2,499,244
Related companies of non-controlling stockholders 657,136 -
$ 3,887,569 $ 2,499,244 </t>
  </si>
  <si>
    <t>Schedule of commission income received</t>
  </si>
  <si>
    <t xml:space="preserve"> For the Years Ended
2018 2017
Non-controlling stockholders $ 250,029 $ -
Related company of non-controlling stockholder 26,010 -
$ 276,039 $ - </t>
  </si>
  <si>
    <t>Schedule of consultancy fee paid to related parties</t>
  </si>
  <si>
    <t xml:space="preserve"> For the Years Ended
2018 2017
Tianjin Jinjing Huizhi Network Technology Co. Ltd. $ 13,781 $ -
Beijing Liujuxiang Shunxing Information Consulting Service Center 13,963 -
$ 27,744 $ - </t>
  </si>
  <si>
    <t>Commitments and Contingencies (Tables)</t>
  </si>
  <si>
    <t>Schedule of non-cancellable operating leases minimum rentals</t>
  </si>
  <si>
    <t xml:space="preserve">2019 $ 113,005
2020 113,005
2021 88,005
2022 4,417
Total $ 318,432 </t>
  </si>
  <si>
    <t>Organization (Details)</t>
  </si>
  <si>
    <t>Condensed Financial Statements, Captions [Line Items]</t>
  </si>
  <si>
    <t>Percentage of Ownership by the Company</t>
  </si>
  <si>
    <t>51.00%</t>
  </si>
  <si>
    <t>Affiliated PRC Entity [Member] | Consumer Capital Group Inc. ("CCG'') [Member]</t>
  </si>
  <si>
    <t>Date of Establishment</t>
  </si>
  <si>
    <t>Oct. 14,
		2009</t>
  </si>
  <si>
    <t>Place of Establishment</t>
  </si>
  <si>
    <t>California USA</t>
  </si>
  <si>
    <t>100.00%</t>
  </si>
  <si>
    <t>Principal Activities</t>
  </si>
  <si>
    <t>U.S. holding company and headquarters of the consolidated entities. Commencing in July 2011, CCG performs the U.S. e-commerce operations.</t>
  </si>
  <si>
    <t>Affiliated PRC Entity [Member] | Arki (Beijing) E-Commerce Technology Corp. ("Arki E-Commerce") [Member]</t>
  </si>
  <si>
    <t>Mar. 6,
		2008</t>
  </si>
  <si>
    <t>PRC</t>
  </si>
  <si>
    <t>Maintains the various computer systems, software and data. Owns the intellectual property rights of the "consumer market network".</t>
  </si>
  <si>
    <t>Affiliated PRC Entity [Member] | America Pine (Beijing) Bio-Tech, Inc. ("America Pine") [Member]</t>
  </si>
  <si>
    <t>Mar. 21,
		2007</t>
  </si>
  <si>
    <t>[1]</t>
  </si>
  <si>
    <t>Assists in payment collection for e-commerce business.</t>
  </si>
  <si>
    <t>Affiliated PRC Entity [Member] | America Arki Network Service Beijing Co. Ltd. ("Arki Network" and Affiliated PRC Entity")</t>
  </si>
  <si>
    <t>Nov. 26,
		2010</t>
  </si>
  <si>
    <t>0.00%</t>
  </si>
  <si>
    <t>[2]</t>
  </si>
  <si>
    <t>Entity under common control through relationships between Fei Gao and the Company. Holds the business license and permits necessary to conduct e-commerce operations in the PRC</t>
  </si>
  <si>
    <t>Affiliated PRC Entity [Member] | America Arki (Tianjin) Capital Management Partnership ("Arki Capital") [Member]</t>
  </si>
  <si>
    <t>Oct. 22,
		2015</t>
  </si>
  <si>
    <t>[3]</t>
  </si>
  <si>
    <t>Offer asset management, management consulting, internet information services as well as advertising design, production, agent, publishing.</t>
  </si>
  <si>
    <t>Affiliated PRC Entity [Member] | Arki (Tianjin) E-Commerce, Ltd. ("Arki Tianjin E-Commerce") [Member]</t>
  </si>
  <si>
    <t>Aug. 21,
		2018</t>
  </si>
  <si>
    <t>Collects service fees of the sales amount for all the revenues realized on the platform for trading of antiques.</t>
  </si>
  <si>
    <t>Wholly foreign owned entities (WFOE)</t>
  </si>
  <si>
    <t>VIE</t>
  </si>
  <si>
    <t>Arki Network Service owned entities</t>
  </si>
  <si>
    <t>Organization (Details Textual)</t>
  </si>
  <si>
    <t>Dec. 01, 2016shares</t>
  </si>
  <si>
    <t>Dec. 23, 2014</t>
  </si>
  <si>
    <t>Dec. 31, 2018CNY (¥)shares</t>
  </si>
  <si>
    <t>Dec. 31, 2018USD ($)$ / sharesshares</t>
  </si>
  <si>
    <t>Dec. 31, 2017$ / sharesshares</t>
  </si>
  <si>
    <t>Feb. 05, 2010</t>
  </si>
  <si>
    <t>Organization (Textual)</t>
  </si>
  <si>
    <t>Percentage of ownership by company</t>
  </si>
  <si>
    <t>Common stock, par value | $ / shares</t>
  </si>
  <si>
    <t>Reverse stock split, description</t>
  </si>
  <si>
    <t>As a result of which each 21.96 shares of Consumer Capital Group's common stock then issued and outstanding was converted into one share of Mondas Minerals' common stock.</t>
  </si>
  <si>
    <t>Business acquisition issued and outstanding shares</t>
  </si>
  <si>
    <t>Advance notice period of loans</t>
  </si>
  <si>
    <t>30 days</t>
  </si>
  <si>
    <t>Description of share exchange agreement</t>
  </si>
  <si>
    <t>The Company and Shanghai Zhonghui entered into a Share Exchange Agreement (the “Agreement”), pursuant to which the Company agreed to acquire 51% of the capital stock of Shanghai Zhonghui (the “Acquisition”). Pursuant to the terms of the Agreement, the Company agreed to issue 5,000,000 shares of the Company’s common stock, to certain individuals affiliated with Shanghai Zhonghui (the “Affiliates”), valued at $1.00 per share for a total of $5,000,000 or approximately 31,000,000 RMB, to exchange 51% of the capital stock of Shanghai Zhonghui.</t>
  </si>
  <si>
    <t>CNY [Member]</t>
  </si>
  <si>
    <t>Interest-free loan | ¥</t>
  </si>
  <si>
    <t>Recourse right transferred | ¥</t>
  </si>
  <si>
    <t>Consumer Capital Group Inc. [Member]</t>
  </si>
  <si>
    <t>Chief Executive Officer [Member]</t>
  </si>
  <si>
    <t>60.00%</t>
  </si>
  <si>
    <t>Cash payable | $</t>
  </si>
  <si>
    <t>Cancellation shares of common stock</t>
  </si>
  <si>
    <t>Percentage of pre-merger holdings</t>
  </si>
  <si>
    <t>92.60%</t>
  </si>
  <si>
    <t>America Arki Network Service Beijing Co Ltd [Member]</t>
  </si>
  <si>
    <t>Additional shares of common stock</t>
  </si>
  <si>
    <t>Supplementary agreement date</t>
  </si>
  <si>
    <t>Mar. 28,
		2017</t>
  </si>
  <si>
    <t>Percentage of sell acquisition shares</t>
  </si>
  <si>
    <t>2.00%</t>
  </si>
  <si>
    <t>America Arki Network Service Beijing Co Ltd [Member] | Share Exchange Agreement [Member]</t>
  </si>
  <si>
    <t>Merger, Mondas Minerals [Member]</t>
  </si>
  <si>
    <t>America Pine Group Inc. [Member]</t>
  </si>
  <si>
    <t>Arki Beijing Ecommerce Technology Corp. ("Arki Beijing") [Member] | Stock Right Transfer Agreement [Member]</t>
  </si>
  <si>
    <t>America Pine (Beijing) Bio-Tech [Member] | Stock Right Transfer Agreement [Member]</t>
  </si>
  <si>
    <t>Summary of Significant Accounting Policies (Details) - USD ($)</t>
  </si>
  <si>
    <t>Variable Interest Entity [Line Items]</t>
  </si>
  <si>
    <t>Cash and cash equivalent</t>
  </si>
  <si>
    <t>Prepaid expenses</t>
  </si>
  <si>
    <t>Due from related party</t>
  </si>
  <si>
    <t>Other receivables</t>
  </si>
  <si>
    <t>Total assets</t>
  </si>
  <si>
    <t>Loans payable - current portion</t>
  </si>
  <si>
    <t>Interest payable</t>
  </si>
  <si>
    <t>Accrued liabilities</t>
  </si>
  <si>
    <t>Due to related parties</t>
  </si>
  <si>
    <t>Deferred tax liability</t>
  </si>
  <si>
    <t>Total Current liabilities</t>
  </si>
  <si>
    <t>Loans payable, non-current portion</t>
  </si>
  <si>
    <t>Net revenue</t>
  </si>
  <si>
    <t>Net loss from continuing operation</t>
  </si>
  <si>
    <t>Net loss attributable to the company - continuing operations</t>
  </si>
  <si>
    <t>Net income attributable to the Company - discontinued operations</t>
  </si>
  <si>
    <t>Net loss for the periods</t>
  </si>
  <si>
    <t>Net loss attributable to the Company's shareholders</t>
  </si>
  <si>
    <t>Cash flow (used in) provided by operating activities</t>
  </si>
  <si>
    <t>-Net cash used in operating activities from continuing operations</t>
  </si>
  <si>
    <t>-Net cash provided by operating activities from discontinued operations</t>
  </si>
  <si>
    <t>Cash flow (used in) provided by investing activities</t>
  </si>
  <si>
    <t>-Net cash (used in) provided by investing activities from continuing operations</t>
  </si>
  <si>
    <t>Net cash provided by (used in) financing activities</t>
  </si>
  <si>
    <t>-Net cash provided by financing activities from continuing operations</t>
  </si>
  <si>
    <t>Variable interest entity [Member]</t>
  </si>
  <si>
    <t>Loan receivables, net</t>
  </si>
  <si>
    <t>Due from inter-company</t>
  </si>
  <si>
    <t>Long-term investment</t>
  </si>
  <si>
    <t>Due to inter-company</t>
  </si>
  <si>
    <t>Summary of Significant Accounting Policies (Details 1)</t>
  </si>
  <si>
    <t>Balance sheet items, except for stockholders’ equity, as of years ended</t>
  </si>
  <si>
    <t>Amounts included in the statements of operations and comprehensive income (loss) and cash flows for the years presented</t>
  </si>
  <si>
    <t>0.1514</t>
  </si>
  <si>
    <t>0.1483</t>
  </si>
  <si>
    <t>Summary of Significant Accounting Policies (Details 2) - USD ($)</t>
  </si>
  <si>
    <t>Defined Benefit Plan Disclosure [Line Items]</t>
  </si>
  <si>
    <t>Level 1 [Member]</t>
  </si>
  <si>
    <t>Summary of Significant Accounting Policies (Details Textual) - USD ($)</t>
  </si>
  <si>
    <t>Summary of Significant Accounting Policies (Textual)</t>
  </si>
  <si>
    <t>Loans receivable, description</t>
  </si>
  <si>
    <t>The General Reserve is required to be no less than 1% of total loans receivable.</t>
  </si>
  <si>
    <t>Loans receivable variable rate, description</t>
  </si>
  <si>
    <t>The interest rates of such loans are 10% - 100% per annum with a term lasting from 6 months to two years.</t>
  </si>
  <si>
    <t>Intangible assets estimated useful lives computed method, description</t>
  </si>
  <si>
    <t>Straight-line method over the estimated useful lives of the related assets (generally three years or less).</t>
  </si>
  <si>
    <t>Noncontrolling interests owned subsidiaries, percentage</t>
  </si>
  <si>
    <t>49.00%</t>
  </si>
  <si>
    <t>Commission income from selling price, description</t>
  </si>
  <si>
    <t>The Company get a 25% of the selling price as the commission income.</t>
  </si>
  <si>
    <t>Income tax benefit, percentage</t>
  </si>
  <si>
    <t>50.00%</t>
  </si>
  <si>
    <t>Net loss</t>
  </si>
  <si>
    <t>Restatements of Prior Financial Informations (Details) - USD ($)</t>
  </si>
  <si>
    <t>Net Loss</t>
  </si>
  <si>
    <t>Less: comprehensive income (loss) attributable to non-controlling interest</t>
  </si>
  <si>
    <t>Comprehensive loss attributable to the Company</t>
  </si>
  <si>
    <t>As previously reported [Member]</t>
  </si>
  <si>
    <t>Adjustments [Member]</t>
  </si>
  <si>
    <t>As restated [Member]</t>
  </si>
  <si>
    <t>Restatements of Prior Financial Informations (Details Textual) - USD ($)</t>
  </si>
  <si>
    <t>Restatements of Prior Financial Informations (Textual)</t>
  </si>
  <si>
    <t>Loans Receivable, Net (Details) - USD ($)</t>
  </si>
  <si>
    <t>Schedule of loan receivables</t>
  </si>
  <si>
    <t>Loans receivable - related parties</t>
  </si>
  <si>
    <t>Total loans</t>
  </si>
  <si>
    <t>Loans Receivable, Net (Details 1) - USD ($)</t>
  </si>
  <si>
    <t>Financing Receivable, Past Due [Line Items]</t>
  </si>
  <si>
    <t>Total past due</t>
  </si>
  <si>
    <t>Current</t>
  </si>
  <si>
    <t>Total Loans</t>
  </si>
  <si>
    <t>1-29 days past due [Member]</t>
  </si>
  <si>
    <t>30-59 days past due [Member]</t>
  </si>
  <si>
    <t>60 to 89 days past due [Member]</t>
  </si>
  <si>
    <t>Over 90 days past due [Member]</t>
  </si>
  <si>
    <t>Loans Receivable, Net (Details Textual) - USD ($)</t>
  </si>
  <si>
    <t>Loan Receivables, Net (Textual)</t>
  </si>
  <si>
    <t>Monthly interest rate</t>
  </si>
  <si>
    <t>Loan receivables from related parties</t>
  </si>
  <si>
    <t>Loan receivables from third parties</t>
  </si>
  <si>
    <t>Net of provision for loan losses third parties</t>
  </si>
  <si>
    <t>Net of provision for loan losses related parties</t>
  </si>
  <si>
    <t>Loan contract maturity terms, description</t>
  </si>
  <si>
    <t>The outstanding contracts during the reporting period, the maturity terms are 3 months.</t>
  </si>
  <si>
    <t>Minimum [Member]</t>
  </si>
  <si>
    <t>8.00%</t>
  </si>
  <si>
    <t>Maximum [Member]</t>
  </si>
  <si>
    <t>30.00%</t>
  </si>
  <si>
    <t>Other Receivables (Details) - USD ($)</t>
  </si>
  <si>
    <t>Advances to unrelated third-parties</t>
  </si>
  <si>
    <t>Other deposits</t>
  </si>
  <si>
    <t>Property and Equipment, Net (Details) - USD ($)</t>
  </si>
  <si>
    <t>Property, Plant and Equipment [Line Items]</t>
  </si>
  <si>
    <t>Property and equipment, gross</t>
  </si>
  <si>
    <t>Less: accumulated depreciation</t>
  </si>
  <si>
    <t>Total property and equipment, net</t>
  </si>
  <si>
    <t>Leasehold improvement [Member]</t>
  </si>
  <si>
    <t>Office equipment [Member]</t>
  </si>
  <si>
    <t>Furniture and fixtures [Member]</t>
  </si>
  <si>
    <t>Motor vehicles [Member]</t>
  </si>
  <si>
    <t>Property and Equipment, Net (Details Textual) - USD ($)</t>
  </si>
  <si>
    <t>Property and Equipment, Net (Textual)</t>
  </si>
  <si>
    <t>Depreciation expense</t>
  </si>
  <si>
    <t>Short-Term Investment (Details) - USD ($)</t>
  </si>
  <si>
    <t>Available-for-sale:</t>
  </si>
  <si>
    <t>Short-term investment</t>
  </si>
  <si>
    <t>Less: Redemption</t>
  </si>
  <si>
    <t>Total available-for-sale</t>
  </si>
  <si>
    <t>Short-Term Investment (Details Textual) - USD ($)</t>
  </si>
  <si>
    <t>Short-Term Investment (Textual)</t>
  </si>
  <si>
    <t>Interest income earned from short-term investments</t>
  </si>
  <si>
    <t>Unrealized gain on investment</t>
  </si>
  <si>
    <t>Loans Payable (Details) - USD ($)</t>
  </si>
  <si>
    <t>Debt Instrument [Line Items]</t>
  </si>
  <si>
    <t>Current portion</t>
  </si>
  <si>
    <t>Non-current portion</t>
  </si>
  <si>
    <t>Loans Payable One [Member]</t>
  </si>
  <si>
    <t>Interest rate</t>
  </si>
  <si>
    <t>4.00%</t>
  </si>
  <si>
    <t>Expiration date, description</t>
  </si>
  <si>
    <t>Within 1 year</t>
  </si>
  <si>
    <t>Loans Payable Two [Member]</t>
  </si>
  <si>
    <t>12.00%</t>
  </si>
  <si>
    <t>Loans Payable Three [Member]</t>
  </si>
  <si>
    <t>13.00%</t>
  </si>
  <si>
    <t>Loans Payable Four [Member]</t>
  </si>
  <si>
    <t>14.00%</t>
  </si>
  <si>
    <t>Loans Payable Five [Member]</t>
  </si>
  <si>
    <t>18.00%</t>
  </si>
  <si>
    <t>Loans Payable Six [Member]</t>
  </si>
  <si>
    <t>Loans Payable Seven [Member]</t>
  </si>
  <si>
    <t>Loans Payable Eight [Member]</t>
  </si>
  <si>
    <t>Between 1 to 2 years</t>
  </si>
  <si>
    <t>Minimum [Member] | Loans Payable Seven [Member]</t>
  </si>
  <si>
    <t>40.00%</t>
  </si>
  <si>
    <t>Minimum [Member] | Loans Payable Eight [Member]</t>
  </si>
  <si>
    <t>Maximum [Member] | Loans Payable Seven [Member]</t>
  </si>
  <si>
    <t>54.00%</t>
  </si>
  <si>
    <t>Maximum [Member] | Loans Payable Eight [Member]</t>
  </si>
  <si>
    <t>Loans Payable (Details Textual) - USD ($)</t>
  </si>
  <si>
    <t>Loans Payable (Textual)</t>
  </si>
  <si>
    <t>Loans payable to related parties</t>
  </si>
  <si>
    <t>Loans payable to third parties</t>
  </si>
  <si>
    <t>Interest</t>
  </si>
  <si>
    <t>Loan maturity, description</t>
  </si>
  <si>
    <t>All the loans have maturities from six months to two years with interest rates varying from 4% to 54% per annum.</t>
  </si>
  <si>
    <t>Payable to Shareholder (Details) - USD ($)</t>
  </si>
  <si>
    <t>Payable to Shareholder (Textual)</t>
  </si>
  <si>
    <t>Advance amount of shareholders</t>
  </si>
  <si>
    <t>Annual interest rate</t>
  </si>
  <si>
    <t>6.00%</t>
  </si>
  <si>
    <t>Caesar Capital Management Ltd. [Member]</t>
  </si>
  <si>
    <t>The loans were borrowed by the Company for operating purposes, without collateral, and were due between July 2013 to November 2013.</t>
  </si>
  <si>
    <t>Discontinued Operations (Details) - USD ($)</t>
  </si>
  <si>
    <t>Operating expenses</t>
  </si>
  <si>
    <t>Interest expense</t>
  </si>
  <si>
    <t>Other income</t>
  </si>
  <si>
    <t>Loss on disposal of Yin Hang</t>
  </si>
  <si>
    <t>Loss from discontinued operations before income taxes</t>
  </si>
  <si>
    <t>Loss from discontinued operations</t>
  </si>
  <si>
    <t>Discontinued Operations (Details Textual) - USD ($)</t>
  </si>
  <si>
    <t>Dec. 01, 2016</t>
  </si>
  <si>
    <t>Discontinued Operations (Textual)</t>
  </si>
  <si>
    <t>Loss on the disposal</t>
  </si>
  <si>
    <t>America Arki Network Service Beijing Co., Ltd [Member]</t>
  </si>
  <si>
    <t>Percentage of acquire of capital stock</t>
  </si>
  <si>
    <t>Noncontrolling Interest (Details) - USD ($)</t>
  </si>
  <si>
    <t>Noncontrolling Interest (Textual)</t>
  </si>
  <si>
    <t>Noncontrolling interest</t>
  </si>
  <si>
    <t>Income Taxes (Details)</t>
  </si>
  <si>
    <t>Tax expense at statutory rate US</t>
  </si>
  <si>
    <t>21.00%</t>
  </si>
  <si>
    <t>34.00%</t>
  </si>
  <si>
    <t>Foreign income not recognized in the U.S.</t>
  </si>
  <si>
    <t>(21.00%)</t>
  </si>
  <si>
    <t>(34.00%)</t>
  </si>
  <si>
    <t>PRC enterprise income tax rate</t>
  </si>
  <si>
    <t>25.00%</t>
  </si>
  <si>
    <t>Changes in valuation allowance and others</t>
  </si>
  <si>
    <t>(25.00%)</t>
  </si>
  <si>
    <t>Effective income tax rates</t>
  </si>
  <si>
    <t>Income Taxes (Details 1) - USD ($)</t>
  </si>
  <si>
    <t>Income Taxes [Line Items]</t>
  </si>
  <si>
    <t>Non-PRC [Member]</t>
  </si>
  <si>
    <t>PRC [Member]</t>
  </si>
  <si>
    <t>Income Taxes (Details 2) - USD ($)</t>
  </si>
  <si>
    <t>Deferred tax assets:</t>
  </si>
  <si>
    <t>Accruals</t>
  </si>
  <si>
    <t>Less: Valuation allowance</t>
  </si>
  <si>
    <t>Net total deferred tax assets, net</t>
  </si>
  <si>
    <t>Deferred tax liabilities:</t>
  </si>
  <si>
    <t>Accrued interest receivable</t>
  </si>
  <si>
    <t>Net total deferred liabilities</t>
  </si>
  <si>
    <t>Income Taxes (Details Textual) - USD ($)</t>
  </si>
  <si>
    <t>Income Taxes (Textual)</t>
  </si>
  <si>
    <t>Deferred tax assets</t>
  </si>
  <si>
    <t>Valuation allowance</t>
  </si>
  <si>
    <t>Increase in the valuation allowance</t>
  </si>
  <si>
    <t>Arki Beijing E Commerce Technology Corp [Member]</t>
  </si>
  <si>
    <t>America Pine Beijing Bio Tech Inc [Member]</t>
  </si>
  <si>
    <t>America Arki (Fuxin) Network Management Co. Ltd. [Member]</t>
  </si>
  <si>
    <t>America Arki (Tianjin) Capital Management Partnership [Member]</t>
  </si>
  <si>
    <t>(Tianjin) E-Commerce Ltd [Member]</t>
  </si>
  <si>
    <t>Yin Hang Financial Information Service [Member]</t>
  </si>
  <si>
    <t>Enterprise Income Tax [Member]</t>
  </si>
  <si>
    <t>10.00%</t>
  </si>
  <si>
    <t>Related Party Transactions (Details)</t>
  </si>
  <si>
    <t>Mr. Jianmin Gao [Member]</t>
  </si>
  <si>
    <t>Relationship with the Company</t>
  </si>
  <si>
    <t>Stockholder, Chief Executive Officer, Chief Financial Officer and Chairman of the Board of the Company</t>
  </si>
  <si>
    <t>Mr. Fei Gao [Member]</t>
  </si>
  <si>
    <t>Stockholder, Director and Chief Operating Officer</t>
  </si>
  <si>
    <t>Mr. Dong Yao [Member]</t>
  </si>
  <si>
    <t>Stockholder, Director and Chief Technology Officer</t>
  </si>
  <si>
    <t>Ms. Lihua Xiao [Member]</t>
  </si>
  <si>
    <t>Stockholder, Management of the Company</t>
  </si>
  <si>
    <t>Mr. Hao Siheng [Member]</t>
  </si>
  <si>
    <t>Stockholder, Son of Lihua Xiao</t>
  </si>
  <si>
    <t>Beijing Daogao Trading Co. Ltd. (“Beijing Daogao”) [Member]</t>
  </si>
  <si>
    <t>Ms. Lihua Xiao as the director of Beijing Daogao</t>
  </si>
  <si>
    <t>Tianjin Jinjing Huizhi Network Technology Co. Ltd. [Member]</t>
  </si>
  <si>
    <t>Mr. Dong Yao as the shareholder</t>
  </si>
  <si>
    <t>Beijing Liujuxiang Shunxing Information Consulting Service Center [Member]</t>
  </si>
  <si>
    <t>A related company controlled by non-controlling stockholder</t>
  </si>
  <si>
    <t>Related Party Transactions (Details 1) - USD ($)</t>
  </si>
  <si>
    <t>Due to related parties:</t>
  </si>
  <si>
    <t>Mr Dong Yao [Member]</t>
  </si>
  <si>
    <t>Beijing Daogao Trading Co. Ltd. [Member]</t>
  </si>
  <si>
    <t>Related Party Transactions (Details 2) - USD ($)</t>
  </si>
  <si>
    <t>Related companies of non-controlling stockholders</t>
  </si>
  <si>
    <t>Related Party Transactions (Details 3) - USD ($)</t>
  </si>
  <si>
    <t>Non-controlling stockholders</t>
  </si>
  <si>
    <t>Related Party Transactions (Details 4) - USD ($)</t>
  </si>
  <si>
    <t>Related company of non-controlling stockholder</t>
  </si>
  <si>
    <t>Related Party Transactions (Details 5) - USD ($)</t>
  </si>
  <si>
    <t>Consultancy fee paid to related parties</t>
  </si>
  <si>
    <t>Related Party Transactions (Details Textual) - USD ($)</t>
  </si>
  <si>
    <t>Related Party Transactions (Textual)</t>
  </si>
  <si>
    <t>Interest income derived</t>
  </si>
  <si>
    <t>Interest expenses</t>
  </si>
  <si>
    <t>Loans receivable from related parties</t>
  </si>
  <si>
    <t>Commitments and Contingencies (Details)</t>
  </si>
  <si>
    <t>Dec. 31, 2018USD ($)</t>
  </si>
  <si>
    <t>2019</t>
  </si>
  <si>
    <t>2020</t>
  </si>
  <si>
    <t>2021</t>
  </si>
  <si>
    <t>2022</t>
  </si>
  <si>
    <t>Commitments and Contingencies (Details Textual) - USD ($)</t>
  </si>
  <si>
    <t>Commitments and Contingencies (Textual)</t>
  </si>
  <si>
    <t>Rent expense</t>
  </si>
  <si>
    <t>Concentration of Credit and Business Risks (Details)</t>
  </si>
  <si>
    <t>Dec. 15, 2014USD ($)</t>
  </si>
  <si>
    <t>Dec. 31, 2017USD ($)</t>
  </si>
  <si>
    <t>Dec. 15, 2014CNY (¥)</t>
  </si>
  <si>
    <t>Concentration of Credit and Business Risks (Textual)</t>
  </si>
  <si>
    <t>Bank balances</t>
  </si>
  <si>
    <t>Chief Operating Officer [Member]</t>
  </si>
  <si>
    <t>Credit agreement term, description</t>
  </si>
  <si>
    <t>The Company entered into six-year agreements with the Chief Operating Officer, Mr. Fei Gao, for total compensation of approximately $2,655 (RMB 18,000) per month.</t>
  </si>
  <si>
    <t>Compensation payable</t>
  </si>
  <si>
    <t>Chief Operating Officer [Member] | CNY [Member]</t>
  </si>
  <si>
    <t>Compensation payable | ¥</t>
  </si>
  <si>
    <t>Subsequent Event (Details) - CNY (¥)</t>
  </si>
  <si>
    <t>Mar. 21, 2019</t>
  </si>
  <si>
    <t>Subsequent Event (Textual)</t>
  </si>
  <si>
    <t>Subsequent Event [Member] | Arki Investment Consulting Ltd [Member]</t>
  </si>
  <si>
    <t>Registered capital</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9</v>
      </c>
    </row>
    <row r="11" spans="1:2">
      <c r="A11" s="4" t="s">
        <v>17</v>
      </c>
      <c r="B11" s="4" t="s">
        <v>9</v>
      </c>
    </row>
    <row r="12" spans="1:2">
      <c r="A12" s="4" t="s">
        <v>18</v>
      </c>
      <c r="B12" s="4" t="s">
        <v>19</v>
      </c>
    </row>
    <row r="13" spans="1:2">
      <c r="A13" s="4" t="s">
        <v>20</v>
      </c>
      <c r="B13" s="4" t="s">
        <v>21</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111</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5" t="n">
        <v>501350</v>
      </c>
      <c r="C3" s="5" t="n">
        <v>725774</v>
      </c>
    </row>
    <row r="4" spans="1:3">
      <c r="A4" s="4" t="s">
        <v>28</v>
      </c>
      <c r="B4" s="6" t="n">
        <v>508499</v>
      </c>
      <c r="C4" s="6" t="n">
        <v>58225</v>
      </c>
    </row>
    <row r="5" spans="1:3">
      <c r="A5" s="4" t="s">
        <v>29</v>
      </c>
      <c r="B5" s="6" t="n">
        <v>35544</v>
      </c>
      <c r="C5" s="6" t="n">
        <v>31136</v>
      </c>
    </row>
    <row r="6" spans="1:3">
      <c r="A6" s="4" t="s">
        <v>30</v>
      </c>
      <c r="B6" s="6" t="n">
        <v>331039</v>
      </c>
      <c r="C6" s="4" t="s">
        <v>31</v>
      </c>
    </row>
    <row r="7" spans="1:3">
      <c r="A7" s="4" t="s">
        <v>32</v>
      </c>
      <c r="B7" s="4" t="s">
        <v>31</v>
      </c>
      <c r="C7" s="6" t="n">
        <v>461115</v>
      </c>
    </row>
    <row r="8" spans="1:3">
      <c r="A8" s="4" t="s">
        <v>33</v>
      </c>
      <c r="B8" s="6" t="n">
        <v>1376432</v>
      </c>
      <c r="C8" s="6" t="n">
        <v>1276250</v>
      </c>
    </row>
    <row r="9" spans="1:3">
      <c r="A9" s="3" t="s">
        <v>34</v>
      </c>
    </row>
    <row r="10" spans="1:3">
      <c r="A10" s="4" t="s">
        <v>35</v>
      </c>
      <c r="B10" s="6" t="n">
        <v>74080</v>
      </c>
      <c r="C10" s="6" t="n">
        <v>83184</v>
      </c>
    </row>
    <row r="11" spans="1:3">
      <c r="A11" s="4" t="s">
        <v>36</v>
      </c>
      <c r="B11" s="6" t="n">
        <v>74080</v>
      </c>
      <c r="C11" s="6" t="n">
        <v>83184</v>
      </c>
    </row>
    <row r="12" spans="1:3">
      <c r="A12" s="4" t="s">
        <v>37</v>
      </c>
      <c r="B12" s="6" t="n">
        <v>1450512</v>
      </c>
      <c r="C12" s="6" t="n">
        <v>1359434</v>
      </c>
    </row>
    <row r="13" spans="1:3">
      <c r="A13" s="3" t="s">
        <v>38</v>
      </c>
    </row>
    <row r="14" spans="1:3">
      <c r="A14" s="4" t="s">
        <v>39</v>
      </c>
      <c r="B14" s="6" t="n">
        <v>1994667</v>
      </c>
      <c r="C14" s="6" t="n">
        <v>93759</v>
      </c>
    </row>
    <row r="15" spans="1:3">
      <c r="A15" s="4" t="s">
        <v>40</v>
      </c>
      <c r="B15" s="6" t="n">
        <v>2869881</v>
      </c>
      <c r="C15" s="6" t="n">
        <v>1098991</v>
      </c>
    </row>
    <row r="16" spans="1:3">
      <c r="A16" s="4" t="s">
        <v>41</v>
      </c>
      <c r="B16" s="6" t="n">
        <v>2099427</v>
      </c>
      <c r="C16" s="6" t="n">
        <v>531812</v>
      </c>
    </row>
    <row r="17" spans="1:3">
      <c r="A17" s="4" t="s">
        <v>42</v>
      </c>
      <c r="B17" s="4" t="s">
        <v>31</v>
      </c>
      <c r="C17" s="6" t="n">
        <v>442</v>
      </c>
    </row>
    <row r="18" spans="1:3">
      <c r="A18" s="4" t="s">
        <v>43</v>
      </c>
      <c r="B18" s="6" t="n">
        <v>86204</v>
      </c>
      <c r="C18" s="6" t="n">
        <v>260</v>
      </c>
    </row>
    <row r="19" spans="1:3">
      <c r="A19" s="4" t="s">
        <v>44</v>
      </c>
      <c r="B19" s="6" t="n">
        <v>117767</v>
      </c>
      <c r="C19" s="6" t="n">
        <v>117767</v>
      </c>
    </row>
    <row r="20" spans="1:3">
      <c r="A20" s="4" t="s">
        <v>45</v>
      </c>
      <c r="B20" s="6" t="n">
        <v>183955</v>
      </c>
      <c r="C20" s="6" t="n">
        <v>90727</v>
      </c>
    </row>
    <row r="21" spans="1:3">
      <c r="A21" s="4" t="s">
        <v>46</v>
      </c>
      <c r="B21" s="6" t="n">
        <v>79232</v>
      </c>
      <c r="C21" s="6" t="n">
        <v>83507</v>
      </c>
    </row>
    <row r="22" spans="1:3">
      <c r="A22" s="4" t="s">
        <v>47</v>
      </c>
      <c r="B22" s="6" t="n">
        <v>7431133</v>
      </c>
      <c r="C22" s="6" t="n">
        <v>2017265</v>
      </c>
    </row>
    <row r="23" spans="1:3">
      <c r="A23" s="3" t="s">
        <v>48</v>
      </c>
    </row>
    <row r="24" spans="1:3">
      <c r="A24" s="4" t="s">
        <v>49</v>
      </c>
      <c r="B24" s="6" t="n">
        <v>203538</v>
      </c>
      <c r="C24" s="6" t="n">
        <v>1506309</v>
      </c>
    </row>
    <row r="25" spans="1:3">
      <c r="A25" s="4" t="s">
        <v>50</v>
      </c>
      <c r="B25" s="6" t="n">
        <v>1017688</v>
      </c>
      <c r="C25" s="6" t="n">
        <v>1400253</v>
      </c>
    </row>
    <row r="26" spans="1:3">
      <c r="A26" s="4" t="s">
        <v>51</v>
      </c>
      <c r="B26" s="6" t="n">
        <v>1221226</v>
      </c>
      <c r="C26" s="6" t="n">
        <v>2906562</v>
      </c>
    </row>
    <row r="27" spans="1:3">
      <c r="A27" s="4" t="s">
        <v>52</v>
      </c>
      <c r="B27" s="6" t="n">
        <v>8652359</v>
      </c>
      <c r="C27" s="6" t="n">
        <v>4923827</v>
      </c>
    </row>
    <row r="28" spans="1:3">
      <c r="A28" s="3" t="s">
        <v>53</v>
      </c>
    </row>
    <row r="29" spans="1:3">
      <c r="A29" s="4" t="s">
        <v>54</v>
      </c>
      <c r="B29" s="6" t="n">
        <v>2721</v>
      </c>
      <c r="C29" s="6" t="n">
        <v>3221</v>
      </c>
    </row>
    <row r="30" spans="1:3">
      <c r="A30" s="4" t="s">
        <v>55</v>
      </c>
      <c r="B30" s="6" t="n">
        <v>8021677</v>
      </c>
      <c r="C30" s="6" t="n">
        <v>8021677</v>
      </c>
    </row>
    <row r="31" spans="1:3">
      <c r="A31" s="4" t="s">
        <v>56</v>
      </c>
      <c r="B31" s="6" t="n">
        <v>-12247478</v>
      </c>
      <c r="C31" s="6" t="n">
        <v>-10264149</v>
      </c>
    </row>
    <row r="32" spans="1:3">
      <c r="A32" s="4" t="s">
        <v>57</v>
      </c>
      <c r="B32" s="6" t="n">
        <v>-138453</v>
      </c>
      <c r="C32" s="6" t="n">
        <v>-64466</v>
      </c>
    </row>
    <row r="33" spans="1:3">
      <c r="A33" s="4" t="s">
        <v>58</v>
      </c>
      <c r="B33" s="6" t="n">
        <v>-4361533</v>
      </c>
      <c r="C33" s="6" t="n">
        <v>-2303717</v>
      </c>
    </row>
    <row r="34" spans="1:3">
      <c r="A34" s="4" t="s">
        <v>59</v>
      </c>
      <c r="B34" s="6" t="n">
        <v>-2840314</v>
      </c>
      <c r="C34" s="6" t="n">
        <v>-1260676</v>
      </c>
    </row>
    <row r="35" spans="1:3">
      <c r="A35" s="4" t="s">
        <v>60</v>
      </c>
      <c r="B35" s="6" t="n">
        <v>-7201847</v>
      </c>
      <c r="C35" s="6" t="n">
        <v>-3564393</v>
      </c>
    </row>
    <row r="36" spans="1:3">
      <c r="A36" s="4" t="s">
        <v>61</v>
      </c>
      <c r="B36" s="5" t="n">
        <v>1450512</v>
      </c>
      <c r="C36" s="5" t="n">
        <v>1359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77</v>
      </c>
      <c r="B9" s="4" t="s">
        <v>256</v>
      </c>
    </row>
    <row r="10" spans="1:2">
      <c r="A10" s="4" t="s">
        <v>218</v>
      </c>
      <c r="B10" s="4" t="s">
        <v>257</v>
      </c>
    </row>
    <row r="11" spans="1:2">
      <c r="A11" s="4" t="s">
        <v>118</v>
      </c>
      <c r="B11" s="4" t="s">
        <v>258</v>
      </c>
    </row>
    <row r="12" spans="1:2">
      <c r="A12" s="4" t="s">
        <v>259</v>
      </c>
      <c r="B12" s="4" t="s">
        <v>260</v>
      </c>
    </row>
    <row r="13" spans="1:2">
      <c r="A13" s="4" t="s">
        <v>261</v>
      </c>
      <c r="B13" s="4" t="s">
        <v>262</v>
      </c>
    </row>
    <row r="14" spans="1:2">
      <c r="A14" s="4" t="s">
        <v>27</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2</v>
      </c>
    </row>
    <row r="3" spans="1:2">
      <c r="A3" s="3" t="s">
        <v>18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76</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19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7" t="n">
        <v>0.0001</v>
      </c>
      <c r="C3" s="7" t="n">
        <v>0.0001</v>
      </c>
    </row>
    <row r="4" spans="1:3">
      <c r="A4" s="4" t="s">
        <v>65</v>
      </c>
      <c r="B4" s="6" t="n">
        <v>100000000</v>
      </c>
      <c r="C4" s="6" t="n">
        <v>100000000</v>
      </c>
    </row>
    <row r="5" spans="1:3">
      <c r="A5" s="4" t="s">
        <v>66</v>
      </c>
      <c r="B5" s="6" t="n">
        <v>27208849</v>
      </c>
      <c r="C5" s="6" t="n">
        <v>32178849</v>
      </c>
    </row>
    <row r="6" spans="1:3">
      <c r="A6" s="4" t="s">
        <v>67</v>
      </c>
      <c r="B6" s="6" t="n">
        <v>27208849</v>
      </c>
      <c r="C6" s="6" t="n">
        <v>321788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196</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19</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2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3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68"/>
  </cols>
  <sheetData>
    <row r="1" spans="1:2">
      <c r="A1" s="1" t="s">
        <v>337</v>
      </c>
      <c r="B1" s="2" t="s">
        <v>1</v>
      </c>
    </row>
    <row r="2" spans="1:2">
      <c r="B2" s="2" t="s">
        <v>2</v>
      </c>
    </row>
    <row r="3" spans="1:2">
      <c r="A3" s="3" t="s">
        <v>234</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0</v>
      </c>
      <c r="B1" s="2" t="s">
        <v>1</v>
      </c>
    </row>
    <row r="2" spans="1:3">
      <c r="B2" s="2" t="s">
        <v>2</v>
      </c>
    </row>
    <row r="3" spans="1:3">
      <c r="A3" s="3" t="s">
        <v>341</v>
      </c>
    </row>
    <row r="4" spans="1:3">
      <c r="A4" s="4" t="s">
        <v>342</v>
      </c>
      <c r="B4" s="4" t="s">
        <v>343</v>
      </c>
    </row>
    <row r="5" spans="1:3">
      <c r="A5" s="4" t="s">
        <v>344</v>
      </c>
    </row>
    <row r="6" spans="1:3">
      <c r="A6" s="3" t="s">
        <v>341</v>
      </c>
    </row>
    <row r="7" spans="1:3">
      <c r="A7" s="4" t="s">
        <v>345</v>
      </c>
      <c r="B7" s="4" t="s">
        <v>346</v>
      </c>
    </row>
    <row r="8" spans="1:3">
      <c r="A8" s="4" t="s">
        <v>347</v>
      </c>
      <c r="B8" s="4" t="s">
        <v>348</v>
      </c>
    </row>
    <row r="9" spans="1:3">
      <c r="A9" s="4" t="s">
        <v>342</v>
      </c>
      <c r="B9" s="4" t="s">
        <v>349</v>
      </c>
    </row>
    <row r="10" spans="1:3">
      <c r="A10" s="4" t="s">
        <v>350</v>
      </c>
      <c r="B10" s="4" t="s">
        <v>351</v>
      </c>
    </row>
    <row r="11" spans="1:3">
      <c r="A11" s="4" t="s">
        <v>352</v>
      </c>
    </row>
    <row r="12" spans="1:3">
      <c r="A12" s="3" t="s">
        <v>341</v>
      </c>
    </row>
    <row r="13" spans="1:3">
      <c r="A13" s="4" t="s">
        <v>345</v>
      </c>
      <c r="B13" s="4" t="s">
        <v>353</v>
      </c>
    </row>
    <row r="14" spans="1:3">
      <c r="A14" s="4" t="s">
        <v>347</v>
      </c>
      <c r="B14" s="4" t="s">
        <v>354</v>
      </c>
    </row>
    <row r="15" spans="1:3">
      <c r="A15" s="4" t="s">
        <v>342</v>
      </c>
      <c r="B15" s="4" t="s">
        <v>349</v>
      </c>
    </row>
    <row r="16" spans="1:3">
      <c r="A16" s="4" t="s">
        <v>350</v>
      </c>
      <c r="B16" s="4" t="s">
        <v>355</v>
      </c>
    </row>
    <row r="17" spans="1:3">
      <c r="A17" s="4" t="s">
        <v>356</v>
      </c>
    </row>
    <row r="18" spans="1:3">
      <c r="A18" s="3" t="s">
        <v>341</v>
      </c>
    </row>
    <row r="19" spans="1:3">
      <c r="A19" s="4" t="s">
        <v>345</v>
      </c>
      <c r="B19" s="4" t="s">
        <v>357</v>
      </c>
    </row>
    <row r="20" spans="1:3">
      <c r="A20" s="4" t="s">
        <v>347</v>
      </c>
      <c r="B20" s="4" t="s">
        <v>354</v>
      </c>
    </row>
    <row r="21" spans="1:3">
      <c r="A21" s="4" t="s">
        <v>342</v>
      </c>
      <c r="B21" s="4" t="s">
        <v>349</v>
      </c>
      <c r="C21" s="4" t="s">
        <v>358</v>
      </c>
    </row>
    <row r="22" spans="1:3">
      <c r="A22" s="4" t="s">
        <v>350</v>
      </c>
      <c r="B22" s="4" t="s">
        <v>359</v>
      </c>
    </row>
    <row r="23" spans="1:3">
      <c r="A23" s="4" t="s">
        <v>360</v>
      </c>
    </row>
    <row r="24" spans="1:3">
      <c r="A24" s="3" t="s">
        <v>341</v>
      </c>
    </row>
    <row r="25" spans="1:3">
      <c r="A25" s="4" t="s">
        <v>345</v>
      </c>
      <c r="B25" s="4" t="s">
        <v>361</v>
      </c>
    </row>
    <row r="26" spans="1:3">
      <c r="A26" s="4" t="s">
        <v>347</v>
      </c>
      <c r="B26" s="4" t="s">
        <v>354</v>
      </c>
    </row>
    <row r="27" spans="1:3">
      <c r="A27" s="4" t="s">
        <v>342</v>
      </c>
      <c r="B27" s="4" t="s">
        <v>362</v>
      </c>
      <c r="C27" s="4" t="s">
        <v>363</v>
      </c>
    </row>
    <row r="28" spans="1:3">
      <c r="A28" s="4" t="s">
        <v>350</v>
      </c>
      <c r="B28" s="4" t="s">
        <v>364</v>
      </c>
    </row>
    <row r="29" spans="1:3">
      <c r="A29" s="4" t="s">
        <v>365</v>
      </c>
    </row>
    <row r="30" spans="1:3">
      <c r="A30" s="3" t="s">
        <v>341</v>
      </c>
    </row>
    <row r="31" spans="1:3">
      <c r="A31" s="4" t="s">
        <v>345</v>
      </c>
      <c r="B31" s="4" t="s">
        <v>366</v>
      </c>
    </row>
    <row r="32" spans="1:3">
      <c r="A32" s="4" t="s">
        <v>347</v>
      </c>
      <c r="B32" s="4" t="s">
        <v>354</v>
      </c>
    </row>
    <row r="33" spans="1:3">
      <c r="A33" s="4" t="s">
        <v>342</v>
      </c>
      <c r="B33" s="4" t="s">
        <v>343</v>
      </c>
      <c r="C33" s="4" t="s">
        <v>367</v>
      </c>
    </row>
    <row r="34" spans="1:3">
      <c r="A34" s="4" t="s">
        <v>350</v>
      </c>
      <c r="B34" s="4" t="s">
        <v>368</v>
      </c>
    </row>
    <row r="35" spans="1:3">
      <c r="A35" s="4" t="s">
        <v>369</v>
      </c>
    </row>
    <row r="36" spans="1:3">
      <c r="A36" s="3" t="s">
        <v>341</v>
      </c>
    </row>
    <row r="37" spans="1:3">
      <c r="A37" s="4" t="s">
        <v>345</v>
      </c>
      <c r="B37" s="4" t="s">
        <v>370</v>
      </c>
    </row>
    <row r="38" spans="1:3">
      <c r="A38" s="4" t="s">
        <v>347</v>
      </c>
      <c r="B38" s="4" t="s">
        <v>354</v>
      </c>
    </row>
    <row r="39" spans="1:3">
      <c r="A39" s="4" t="s">
        <v>342</v>
      </c>
      <c r="B39" s="4" t="s">
        <v>349</v>
      </c>
    </row>
    <row r="40" spans="1:3">
      <c r="A40" s="4" t="s">
        <v>350</v>
      </c>
      <c r="B40" s="4" t="s">
        <v>371</v>
      </c>
    </row>
    <row r="41" spans="1:3"/>
    <row r="42" spans="1:3">
      <c r="A42" s="4" t="s">
        <v>358</v>
      </c>
      <c r="B42" s="4" t="s">
        <v>372</v>
      </c>
    </row>
    <row r="43" spans="1:3">
      <c r="A43" s="4" t="s">
        <v>363</v>
      </c>
      <c r="B43" s="4" t="s">
        <v>373</v>
      </c>
    </row>
    <row r="44" spans="1:3">
      <c r="A44" s="4" t="s">
        <v>367</v>
      </c>
      <c r="B44" s="4" t="s">
        <v>374</v>
      </c>
    </row>
  </sheetData>
  <mergeCells count="7">
    <mergeCell ref="A1:A2"/>
    <mergeCell ref="B1:C1"/>
    <mergeCell ref="B2:C2"/>
    <mergeCell ref="A41:C41"/>
    <mergeCell ref="B42:C42"/>
    <mergeCell ref="B43:C43"/>
    <mergeCell ref="B44:C4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80"/>
    <col customWidth="1" max="5" min="5" width="37"/>
    <col customWidth="1" max="6" min="6" width="27"/>
    <col customWidth="1" max="7" min="7" width="30"/>
    <col customWidth="1" max="8" min="8" width="14"/>
  </cols>
  <sheetData>
    <row r="1" spans="1:8">
      <c r="A1" s="1" t="s">
        <v>375</v>
      </c>
      <c r="B1" s="2" t="s">
        <v>376</v>
      </c>
      <c r="C1" s="2" t="s">
        <v>377</v>
      </c>
      <c r="D1" s="2" t="s">
        <v>378</v>
      </c>
      <c r="E1" s="2" t="s">
        <v>379</v>
      </c>
      <c r="F1" s="2" t="s">
        <v>378</v>
      </c>
      <c r="G1" s="2" t="s">
        <v>380</v>
      </c>
      <c r="H1" s="2" t="s">
        <v>381</v>
      </c>
    </row>
    <row r="2" spans="1:8">
      <c r="A2" s="3" t="s">
        <v>382</v>
      </c>
    </row>
    <row r="3" spans="1:8">
      <c r="A3" s="4" t="s">
        <v>383</v>
      </c>
      <c r="E3" s="4" t="s">
        <v>343</v>
      </c>
      <c r="F3" s="4" t="s">
        <v>343</v>
      </c>
    </row>
    <row r="4" spans="1:8">
      <c r="A4" s="4" t="s">
        <v>65</v>
      </c>
      <c r="E4" s="6" t="n">
        <v>100000000</v>
      </c>
      <c r="F4" s="6" t="n">
        <v>100000000</v>
      </c>
      <c r="G4" s="6" t="n">
        <v>100000000</v>
      </c>
    </row>
    <row r="5" spans="1:8">
      <c r="A5" s="4" t="s">
        <v>384</v>
      </c>
      <c r="E5" s="7" t="n">
        <v>0.0001</v>
      </c>
      <c r="G5" s="7" t="n">
        <v>0.0001</v>
      </c>
    </row>
    <row r="6" spans="1:8">
      <c r="A6" s="4" t="s">
        <v>385</v>
      </c>
      <c r="D6" s="4" t="s">
        <v>386</v>
      </c>
    </row>
    <row r="7" spans="1:8">
      <c r="A7" s="4" t="s">
        <v>387</v>
      </c>
      <c r="D7" s="6" t="n">
        <v>5000000</v>
      </c>
    </row>
    <row r="8" spans="1:8">
      <c r="A8" s="4" t="s">
        <v>388</v>
      </c>
      <c r="D8" s="4" t="s">
        <v>389</v>
      </c>
    </row>
    <row r="9" spans="1:8">
      <c r="A9" s="4" t="s">
        <v>390</v>
      </c>
      <c r="C9" s="4" t="s">
        <v>391</v>
      </c>
    </row>
    <row r="10" spans="1:8">
      <c r="A10" s="4" t="s">
        <v>392</v>
      </c>
    </row>
    <row r="11" spans="1:8">
      <c r="A11" s="3" t="s">
        <v>382</v>
      </c>
    </row>
    <row r="12" spans="1:8">
      <c r="A12" s="4" t="s">
        <v>393</v>
      </c>
      <c r="F12" s="10" t="n">
        <v>1000000</v>
      </c>
    </row>
    <row r="13" spans="1:8">
      <c r="A13" s="4" t="s">
        <v>394</v>
      </c>
      <c r="D13" s="10" t="n">
        <v>1000000</v>
      </c>
    </row>
    <row r="14" spans="1:8">
      <c r="A14" s="4" t="s">
        <v>395</v>
      </c>
    </row>
    <row r="15" spans="1:8">
      <c r="A15" s="3" t="s">
        <v>382</v>
      </c>
    </row>
    <row r="16" spans="1:8">
      <c r="A16" s="4" t="s">
        <v>66</v>
      </c>
      <c r="E16" s="6" t="n">
        <v>390444109</v>
      </c>
      <c r="F16" s="6" t="n">
        <v>390444109</v>
      </c>
    </row>
    <row r="17" spans="1:8">
      <c r="A17" s="4" t="s">
        <v>67</v>
      </c>
      <c r="E17" s="6" t="n">
        <v>390444109</v>
      </c>
      <c r="F17" s="6" t="n">
        <v>390444109</v>
      </c>
    </row>
    <row r="18" spans="1:8">
      <c r="A18" s="4" t="s">
        <v>396</v>
      </c>
    </row>
    <row r="19" spans="1:8">
      <c r="A19" s="3" t="s">
        <v>382</v>
      </c>
    </row>
    <row r="20" spans="1:8">
      <c r="A20" s="4" t="s">
        <v>383</v>
      </c>
      <c r="E20" s="4" t="s">
        <v>397</v>
      </c>
      <c r="F20" s="4" t="s">
        <v>397</v>
      </c>
    </row>
    <row r="21" spans="1:8">
      <c r="A21" s="4" t="s">
        <v>387</v>
      </c>
      <c r="D21" s="6" t="n">
        <v>2500000</v>
      </c>
    </row>
    <row r="22" spans="1:8">
      <c r="A22" s="4" t="s">
        <v>398</v>
      </c>
      <c r="E22" s="5" t="n">
        <v>335000</v>
      </c>
    </row>
    <row r="23" spans="1:8">
      <c r="A23" s="4" t="s">
        <v>399</v>
      </c>
      <c r="D23" s="6" t="n">
        <v>1388889</v>
      </c>
    </row>
    <row r="24" spans="1:8">
      <c r="A24" s="4" t="s">
        <v>400</v>
      </c>
      <c r="D24" s="4" t="s">
        <v>401</v>
      </c>
    </row>
    <row r="25" spans="1:8">
      <c r="A25" s="4" t="s">
        <v>402</v>
      </c>
    </row>
    <row r="26" spans="1:8">
      <c r="A26" s="3" t="s">
        <v>382</v>
      </c>
    </row>
    <row r="27" spans="1:8">
      <c r="A27" s="4" t="s">
        <v>387</v>
      </c>
      <c r="B27" s="6" t="n">
        <v>4680000</v>
      </c>
    </row>
    <row r="28" spans="1:8">
      <c r="A28" s="4" t="s">
        <v>403</v>
      </c>
      <c r="B28" s="6" t="n">
        <v>320000</v>
      </c>
    </row>
    <row r="29" spans="1:8">
      <c r="A29" s="4" t="s">
        <v>404</v>
      </c>
      <c r="B29" s="4" t="s">
        <v>405</v>
      </c>
    </row>
    <row r="30" spans="1:8">
      <c r="A30" s="4" t="s">
        <v>406</v>
      </c>
      <c r="B30" s="4" t="s">
        <v>407</v>
      </c>
    </row>
    <row r="31" spans="1:8">
      <c r="A31" s="4" t="s">
        <v>408</v>
      </c>
    </row>
    <row r="32" spans="1:8">
      <c r="A32" s="3" t="s">
        <v>382</v>
      </c>
    </row>
    <row r="33" spans="1:8">
      <c r="A33" s="4" t="s">
        <v>383</v>
      </c>
      <c r="B33" s="4" t="s">
        <v>349</v>
      </c>
      <c r="E33" s="4" t="s">
        <v>349</v>
      </c>
      <c r="F33" s="4" t="s">
        <v>349</v>
      </c>
    </row>
    <row r="34" spans="1:8">
      <c r="A34" s="4" t="s">
        <v>409</v>
      </c>
    </row>
    <row r="35" spans="1:8">
      <c r="A35" s="3" t="s">
        <v>382</v>
      </c>
    </row>
    <row r="36" spans="1:8">
      <c r="A36" s="4" t="s">
        <v>387</v>
      </c>
      <c r="D36" s="6" t="n">
        <v>17777778</v>
      </c>
    </row>
    <row r="37" spans="1:8">
      <c r="A37" s="4" t="s">
        <v>410</v>
      </c>
    </row>
    <row r="38" spans="1:8">
      <c r="A38" s="3" t="s">
        <v>382</v>
      </c>
    </row>
    <row r="39" spans="1:8">
      <c r="A39" s="4" t="s">
        <v>383</v>
      </c>
      <c r="H39" s="4" t="s">
        <v>349</v>
      </c>
    </row>
    <row r="40" spans="1:8">
      <c r="A40" s="4" t="s">
        <v>411</v>
      </c>
    </row>
    <row r="41" spans="1:8">
      <c r="A41" s="3" t="s">
        <v>382</v>
      </c>
    </row>
    <row r="42" spans="1:8">
      <c r="A42" s="4" t="s">
        <v>383</v>
      </c>
      <c r="H42" s="4" t="s">
        <v>349</v>
      </c>
    </row>
    <row r="43" spans="1:8">
      <c r="A43" s="4" t="s">
        <v>412</v>
      </c>
    </row>
    <row r="44" spans="1:8">
      <c r="A44" s="3" t="s">
        <v>382</v>
      </c>
    </row>
    <row r="45" spans="1:8">
      <c r="A45" s="4" t="s">
        <v>383</v>
      </c>
      <c r="H45" s="4" t="s">
        <v>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25</v>
      </c>
    </row>
    <row r="3" spans="1:3">
      <c r="A3" s="3" t="s">
        <v>69</v>
      </c>
    </row>
    <row r="4" spans="1:3">
      <c r="A4" s="4" t="s">
        <v>70</v>
      </c>
      <c r="B4" s="5" t="n">
        <v>199905</v>
      </c>
    </row>
    <row r="5" spans="1:3">
      <c r="A5" s="4" t="s">
        <v>71</v>
      </c>
      <c r="B5" s="6" t="n">
        <v>693307</v>
      </c>
      <c r="C5" s="5" t="n">
        <v>48388</v>
      </c>
    </row>
    <row r="6" spans="1:3">
      <c r="A6" s="4" t="s">
        <v>72</v>
      </c>
      <c r="B6" s="6" t="n">
        <v>99952</v>
      </c>
    </row>
    <row r="7" spans="1:3">
      <c r="A7" s="4" t="s">
        <v>73</v>
      </c>
      <c r="B7" s="6" t="n">
        <v>346654</v>
      </c>
    </row>
    <row r="8" spans="1:3">
      <c r="A8" s="4" t="s">
        <v>74</v>
      </c>
      <c r="B8" s="6" t="n">
        <v>287390</v>
      </c>
    </row>
    <row r="9" spans="1:3">
      <c r="A9" s="4" t="s">
        <v>75</v>
      </c>
      <c r="B9" s="6" t="n">
        <v>276039</v>
      </c>
      <c r="C9" s="4" t="s">
        <v>31</v>
      </c>
    </row>
    <row r="10" spans="1:3">
      <c r="A10" s="4" t="s">
        <v>76</v>
      </c>
      <c r="B10" s="6" t="n">
        <v>1903247</v>
      </c>
      <c r="C10" s="6" t="n">
        <v>48388</v>
      </c>
    </row>
    <row r="11" spans="1:3">
      <c r="A11" s="3" t="s">
        <v>77</v>
      </c>
    </row>
    <row r="12" spans="1:3">
      <c r="A12" s="4" t="s">
        <v>78</v>
      </c>
      <c r="B12" s="6" t="n">
        <v>-297737</v>
      </c>
    </row>
    <row r="13" spans="1:3">
      <c r="A13" s="4" t="s">
        <v>79</v>
      </c>
      <c r="B13" s="6" t="n">
        <v>1605510</v>
      </c>
      <c r="C13" s="6" t="n">
        <v>48388</v>
      </c>
    </row>
    <row r="14" spans="1:3">
      <c r="A14" s="3" t="s">
        <v>80</v>
      </c>
    </row>
    <row r="15" spans="1:3">
      <c r="A15" s="4" t="s">
        <v>81</v>
      </c>
      <c r="B15" s="6" t="n">
        <v>-1539082</v>
      </c>
      <c r="C15" s="6" t="n">
        <v>-1939290</v>
      </c>
    </row>
    <row r="16" spans="1:3">
      <c r="A16" s="4" t="s">
        <v>82</v>
      </c>
      <c r="B16" s="6" t="n">
        <v>-1539082</v>
      </c>
      <c r="C16" s="6" t="n">
        <v>-1939290</v>
      </c>
    </row>
    <row r="17" spans="1:3">
      <c r="A17" s="4" t="s">
        <v>83</v>
      </c>
      <c r="B17" s="6" t="n">
        <v>66428</v>
      </c>
      <c r="C17" s="6" t="n">
        <v>-1890902</v>
      </c>
    </row>
    <row r="18" spans="1:3">
      <c r="A18" s="3" t="s">
        <v>84</v>
      </c>
    </row>
    <row r="19" spans="1:3">
      <c r="A19" s="4" t="s">
        <v>85</v>
      </c>
      <c r="B19" s="6" t="n">
        <v>26008</v>
      </c>
      <c r="C19" s="6" t="n">
        <v>6312</v>
      </c>
    </row>
    <row r="20" spans="1:3">
      <c r="A20" s="4" t="s">
        <v>86</v>
      </c>
      <c r="B20" s="6" t="n">
        <v>-1158375</v>
      </c>
      <c r="C20" s="6" t="n">
        <v>-716328</v>
      </c>
    </row>
    <row r="21" spans="1:3">
      <c r="A21" s="4" t="s">
        <v>87</v>
      </c>
      <c r="B21" s="6" t="n">
        <v>-2482626</v>
      </c>
      <c r="C21" s="6" t="n">
        <v>-1100486</v>
      </c>
    </row>
    <row r="22" spans="1:3">
      <c r="A22" s="4" t="s">
        <v>88</v>
      </c>
      <c r="B22" s="6" t="n">
        <v>-219</v>
      </c>
    </row>
    <row r="23" spans="1:3">
      <c r="A23" s="4" t="s">
        <v>89</v>
      </c>
      <c r="B23" s="6" t="n">
        <v>-10700</v>
      </c>
    </row>
    <row r="24" spans="1:3">
      <c r="A24" s="4" t="s">
        <v>90</v>
      </c>
      <c r="B24" s="6" t="n">
        <v>-3483</v>
      </c>
    </row>
    <row r="25" spans="1:3">
      <c r="A25" s="4" t="s">
        <v>91</v>
      </c>
      <c r="B25" s="6" t="n">
        <v>-3629395</v>
      </c>
      <c r="C25" s="6" t="n">
        <v>-1810502</v>
      </c>
    </row>
    <row r="26" spans="1:3">
      <c r="A26" s="4" t="s">
        <v>92</v>
      </c>
      <c r="B26" s="6" t="n">
        <v>-3562967</v>
      </c>
      <c r="C26" s="6" t="n">
        <v>-3701404</v>
      </c>
    </row>
    <row r="27" spans="1:3">
      <c r="A27" s="4" t="s">
        <v>93</v>
      </c>
      <c r="B27" s="4" t="s">
        <v>31</v>
      </c>
      <c r="C27" s="4" t="s">
        <v>31</v>
      </c>
    </row>
    <row r="28" spans="1:3">
      <c r="A28" s="4" t="s">
        <v>94</v>
      </c>
      <c r="B28" s="6" t="n">
        <v>-3562967</v>
      </c>
      <c r="C28" s="6" t="n">
        <v>-3701404</v>
      </c>
    </row>
    <row r="29" spans="1:3">
      <c r="A29" s="4" t="s">
        <v>95</v>
      </c>
      <c r="B29" s="6" t="n">
        <v>-1579638</v>
      </c>
      <c r="C29" s="6" t="n">
        <v>-1039536</v>
      </c>
    </row>
    <row r="30" spans="1:3">
      <c r="A30" s="4" t="s">
        <v>96</v>
      </c>
      <c r="B30" s="6" t="n">
        <v>-1983329</v>
      </c>
      <c r="C30" s="6" t="n">
        <v>-2661868</v>
      </c>
    </row>
    <row r="31" spans="1:3">
      <c r="A31" s="3" t="s">
        <v>97</v>
      </c>
    </row>
    <row r="32" spans="1:3">
      <c r="A32" s="4" t="s">
        <v>98</v>
      </c>
      <c r="B32" s="4" t="s">
        <v>31</v>
      </c>
      <c r="C32" s="6" t="n">
        <v>2578110</v>
      </c>
    </row>
    <row r="33" spans="1:3">
      <c r="A33" s="4" t="s">
        <v>93</v>
      </c>
      <c r="B33" s="4" t="s">
        <v>31</v>
      </c>
      <c r="C33" s="6" t="n">
        <v>-348313</v>
      </c>
    </row>
    <row r="34" spans="1:3">
      <c r="A34" s="4" t="s">
        <v>99</v>
      </c>
      <c r="B34" s="4" t="s">
        <v>31</v>
      </c>
      <c r="C34" s="6" t="n">
        <v>-2926423</v>
      </c>
    </row>
    <row r="35" spans="1:3">
      <c r="A35" s="4" t="s">
        <v>100</v>
      </c>
      <c r="B35" s="6" t="n">
        <v>-3562967</v>
      </c>
      <c r="C35" s="6" t="n">
        <v>-6627827</v>
      </c>
    </row>
    <row r="36" spans="1:3">
      <c r="A36" s="4" t="s">
        <v>101</v>
      </c>
      <c r="B36" s="6" t="n">
        <v>-1983329</v>
      </c>
      <c r="C36" s="6" t="n">
        <v>-5588291</v>
      </c>
    </row>
    <row r="37" spans="1:3">
      <c r="A37" s="3" t="s">
        <v>102</v>
      </c>
    </row>
    <row r="38" spans="1:3">
      <c r="A38" s="4" t="s">
        <v>100</v>
      </c>
      <c r="B38" s="6" t="n">
        <v>-3562967</v>
      </c>
      <c r="C38" s="6" t="n">
        <v>-6627827</v>
      </c>
    </row>
    <row r="39" spans="1:3">
      <c r="A39" s="4" t="s">
        <v>103</v>
      </c>
      <c r="B39" s="6" t="n">
        <v>-73987</v>
      </c>
      <c r="C39" s="6" t="n">
        <v>-246478</v>
      </c>
    </row>
    <row r="40" spans="1:3">
      <c r="A40" s="4" t="s">
        <v>104</v>
      </c>
      <c r="B40" s="6" t="n">
        <v>-3636954</v>
      </c>
      <c r="C40" s="6" t="n">
        <v>-6874305</v>
      </c>
    </row>
    <row r="41" spans="1:3">
      <c r="A41" s="4" t="s">
        <v>105</v>
      </c>
      <c r="B41" s="6" t="n">
        <v>-1579638</v>
      </c>
      <c r="C41" s="6" t="n">
        <v>-1077605</v>
      </c>
    </row>
    <row r="42" spans="1:3">
      <c r="A42" s="4" t="s">
        <v>106</v>
      </c>
      <c r="B42" s="5" t="n">
        <v>-2057316</v>
      </c>
      <c r="C42" s="5" t="n">
        <v>-5796700</v>
      </c>
    </row>
    <row r="43" spans="1:3">
      <c r="A43" s="4" t="s">
        <v>107</v>
      </c>
      <c r="B43" s="6" t="n">
        <v>28606109</v>
      </c>
      <c r="C43" s="6" t="n">
        <v>31941890</v>
      </c>
    </row>
    <row r="44" spans="1:3">
      <c r="A44" s="3" t="s">
        <v>108</v>
      </c>
    </row>
    <row r="45" spans="1:3">
      <c r="A45" s="4" t="s">
        <v>109</v>
      </c>
      <c r="B45" s="8" t="n">
        <v>-0.07000000000000001</v>
      </c>
      <c r="C45" s="8" t="n">
        <v>-0.08</v>
      </c>
    </row>
    <row r="46" spans="1:3">
      <c r="A46" s="4" t="s">
        <v>110</v>
      </c>
      <c r="B46" s="9" t="n">
        <v>-0.07000000000000001</v>
      </c>
      <c r="C46" s="9" t="n">
        <v>-0.08</v>
      </c>
    </row>
    <row r="47" spans="1:3">
      <c r="A47" s="3" t="s">
        <v>111</v>
      </c>
    </row>
    <row r="48" spans="1:3">
      <c r="A48" s="4" t="s">
        <v>109</v>
      </c>
      <c r="B48" s="6" t="n">
        <v>0</v>
      </c>
      <c r="C48" s="9" t="n">
        <v>-0.09</v>
      </c>
    </row>
    <row r="49" spans="1:3">
      <c r="A49" s="4" t="s">
        <v>110</v>
      </c>
      <c r="B49" s="6" t="n">
        <v>0</v>
      </c>
      <c r="C49" s="9" t="n">
        <v>-0.09</v>
      </c>
    </row>
    <row r="50" spans="1:3">
      <c r="A50" s="3" t="s">
        <v>112</v>
      </c>
    </row>
    <row r="51" spans="1:3">
      <c r="A51" s="4" t="s">
        <v>109</v>
      </c>
      <c r="B51" s="9" t="n">
        <v>-0.07000000000000001</v>
      </c>
      <c r="C51" s="9" t="n">
        <v>-0.17</v>
      </c>
    </row>
    <row r="52" spans="1:3">
      <c r="A52" s="4" t="s">
        <v>110</v>
      </c>
      <c r="B52" s="8" t="n">
        <v>-0.07000000000000001</v>
      </c>
      <c r="C52" s="8"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25</v>
      </c>
    </row>
    <row r="3" spans="1:3">
      <c r="A3" s="3" t="s">
        <v>414</v>
      </c>
    </row>
    <row r="4" spans="1:3">
      <c r="A4" s="4" t="s">
        <v>415</v>
      </c>
      <c r="B4" s="5" t="n">
        <v>501350</v>
      </c>
      <c r="C4" s="5" t="n">
        <v>725774</v>
      </c>
    </row>
    <row r="5" spans="1:3">
      <c r="A5" s="4" t="s">
        <v>416</v>
      </c>
      <c r="B5" s="6" t="n">
        <v>508499</v>
      </c>
      <c r="C5" s="6" t="n">
        <v>58225</v>
      </c>
    </row>
    <row r="6" spans="1:3">
      <c r="A6" s="4" t="s">
        <v>417</v>
      </c>
      <c r="B6" s="4" t="s">
        <v>31</v>
      </c>
      <c r="C6" s="4" t="s">
        <v>31</v>
      </c>
    </row>
    <row r="7" spans="1:3">
      <c r="A7" s="4" t="s">
        <v>418</v>
      </c>
      <c r="B7" s="6" t="n">
        <v>35544</v>
      </c>
      <c r="C7" s="6" t="n">
        <v>31136</v>
      </c>
    </row>
    <row r="8" spans="1:3">
      <c r="A8" s="4" t="s">
        <v>33</v>
      </c>
      <c r="B8" s="6" t="n">
        <v>1376432</v>
      </c>
      <c r="C8" s="6" t="n">
        <v>1276250</v>
      </c>
    </row>
    <row r="9" spans="1:3">
      <c r="A9" s="4" t="s">
        <v>272</v>
      </c>
      <c r="B9" s="6" t="n">
        <v>74080</v>
      </c>
      <c r="C9" s="6" t="n">
        <v>83184</v>
      </c>
    </row>
    <row r="10" spans="1:3">
      <c r="A10" s="4" t="s">
        <v>36</v>
      </c>
      <c r="B10" s="6" t="n">
        <v>74080</v>
      </c>
      <c r="C10" s="6" t="n">
        <v>83184</v>
      </c>
    </row>
    <row r="11" spans="1:3">
      <c r="A11" s="4" t="s">
        <v>419</v>
      </c>
      <c r="B11" s="6" t="n">
        <v>1450512</v>
      </c>
      <c r="C11" s="6" t="n">
        <v>1359434</v>
      </c>
    </row>
    <row r="12" spans="1:3">
      <c r="A12" s="4" t="s">
        <v>420</v>
      </c>
      <c r="B12" s="6" t="n">
        <v>1994667</v>
      </c>
      <c r="C12" s="6" t="n">
        <v>93759</v>
      </c>
    </row>
    <row r="13" spans="1:3">
      <c r="A13" s="4" t="s">
        <v>421</v>
      </c>
      <c r="B13" s="6" t="n">
        <v>2099427</v>
      </c>
      <c r="C13" s="6" t="n">
        <v>531812</v>
      </c>
    </row>
    <row r="14" spans="1:3">
      <c r="A14" s="4" t="s">
        <v>422</v>
      </c>
      <c r="C14" s="6" t="n">
        <v>203</v>
      </c>
    </row>
    <row r="15" spans="1:3">
      <c r="A15" s="4" t="s">
        <v>423</v>
      </c>
      <c r="B15" s="6" t="n">
        <v>183955</v>
      </c>
      <c r="C15" s="6" t="n">
        <v>90727</v>
      </c>
    </row>
    <row r="16" spans="1:3">
      <c r="A16" s="4" t="s">
        <v>424</v>
      </c>
      <c r="B16" s="6" t="n">
        <v>79232</v>
      </c>
      <c r="C16" s="6" t="n">
        <v>83507</v>
      </c>
    </row>
    <row r="17" spans="1:3">
      <c r="A17" s="4" t="s">
        <v>425</v>
      </c>
      <c r="B17" s="6" t="n">
        <v>7431133</v>
      </c>
      <c r="C17" s="6" t="n">
        <v>2017265</v>
      </c>
    </row>
    <row r="18" spans="1:3">
      <c r="A18" s="4" t="s">
        <v>426</v>
      </c>
      <c r="B18" s="6" t="n">
        <v>203538</v>
      </c>
      <c r="C18" s="6" t="n">
        <v>1506309</v>
      </c>
    </row>
    <row r="19" spans="1:3">
      <c r="A19" s="4" t="s">
        <v>51</v>
      </c>
      <c r="B19" s="6" t="n">
        <v>1221226</v>
      </c>
      <c r="C19" s="6" t="n">
        <v>2906562</v>
      </c>
    </row>
    <row r="20" spans="1:3">
      <c r="A20" s="4" t="s">
        <v>52</v>
      </c>
      <c r="B20" s="6" t="n">
        <v>8652359</v>
      </c>
      <c r="C20" s="6" t="n">
        <v>4923827</v>
      </c>
    </row>
    <row r="21" spans="1:3">
      <c r="A21" s="4" t="s">
        <v>427</v>
      </c>
      <c r="B21" s="6" t="n">
        <v>1903247</v>
      </c>
      <c r="C21" s="6" t="n">
        <v>48388</v>
      </c>
    </row>
    <row r="22" spans="1:3">
      <c r="A22" s="4" t="s">
        <v>428</v>
      </c>
      <c r="B22" s="6" t="n">
        <v>-3562967</v>
      </c>
      <c r="C22" s="6" t="n">
        <v>-3701404</v>
      </c>
    </row>
    <row r="23" spans="1:3">
      <c r="A23" s="4" t="s">
        <v>95</v>
      </c>
      <c r="B23" s="6" t="n">
        <v>-1579638</v>
      </c>
      <c r="C23" s="6" t="n">
        <v>-1039536</v>
      </c>
    </row>
    <row r="24" spans="1:3">
      <c r="A24" s="4" t="s">
        <v>429</v>
      </c>
      <c r="B24" s="6" t="n">
        <v>-1983329</v>
      </c>
      <c r="C24" s="6" t="n">
        <v>-2661868</v>
      </c>
    </row>
    <row r="25" spans="1:3">
      <c r="A25" s="4" t="s">
        <v>95</v>
      </c>
      <c r="B25" s="4" t="s">
        <v>31</v>
      </c>
      <c r="C25" s="4" t="s">
        <v>31</v>
      </c>
    </row>
    <row r="26" spans="1:3">
      <c r="A26" s="4" t="s">
        <v>430</v>
      </c>
      <c r="B26" s="4" t="s">
        <v>31</v>
      </c>
      <c r="C26" s="6" t="n">
        <v>-2926423</v>
      </c>
    </row>
    <row r="27" spans="1:3">
      <c r="A27" s="4" t="s">
        <v>431</v>
      </c>
      <c r="B27" s="6" t="n">
        <v>-3562967</v>
      </c>
      <c r="C27" s="6" t="n">
        <v>-6627827</v>
      </c>
    </row>
    <row r="28" spans="1:3">
      <c r="A28" s="4" t="s">
        <v>432</v>
      </c>
      <c r="B28" s="6" t="n">
        <v>-3562967</v>
      </c>
      <c r="C28" s="6" t="n">
        <v>-6627827</v>
      </c>
    </row>
    <row r="29" spans="1:3">
      <c r="A29" s="4" t="s">
        <v>433</v>
      </c>
      <c r="B29" s="6" t="n">
        <v>-2153575</v>
      </c>
      <c r="C29" s="6" t="n">
        <v>-2659222</v>
      </c>
    </row>
    <row r="30" spans="1:3">
      <c r="A30" s="4" t="s">
        <v>434</v>
      </c>
      <c r="B30" s="6" t="n">
        <v>-2153575</v>
      </c>
      <c r="C30" s="6" t="n">
        <v>-3599644</v>
      </c>
    </row>
    <row r="31" spans="1:3">
      <c r="A31" s="4" t="s">
        <v>435</v>
      </c>
      <c r="B31" s="4" t="s">
        <v>31</v>
      </c>
      <c r="C31" s="6" t="n">
        <v>940422</v>
      </c>
    </row>
    <row r="32" spans="1:3">
      <c r="A32" s="4" t="s">
        <v>436</v>
      </c>
      <c r="B32" s="6" t="n">
        <v>89708</v>
      </c>
      <c r="C32" s="6" t="n">
        <v>934651</v>
      </c>
    </row>
    <row r="33" spans="1:3">
      <c r="A33" s="4" t="s">
        <v>437</v>
      </c>
      <c r="B33" s="6" t="n">
        <v>89708</v>
      </c>
      <c r="C33" s="6" t="n">
        <v>934651</v>
      </c>
    </row>
    <row r="34" spans="1:3">
      <c r="A34" s="4" t="s">
        <v>438</v>
      </c>
      <c r="B34" s="6" t="n">
        <v>2299924</v>
      </c>
      <c r="C34" s="6" t="n">
        <v>1640331</v>
      </c>
    </row>
    <row r="35" spans="1:3">
      <c r="A35" s="4" t="s">
        <v>439</v>
      </c>
      <c r="B35" s="6" t="n">
        <v>2299924</v>
      </c>
      <c r="C35" s="6" t="n">
        <v>1640331</v>
      </c>
    </row>
    <row r="36" spans="1:3">
      <c r="A36" s="4" t="s">
        <v>440</v>
      </c>
    </row>
    <row r="37" spans="1:3">
      <c r="A37" s="3" t="s">
        <v>414</v>
      </c>
    </row>
    <row r="38" spans="1:3">
      <c r="A38" s="4" t="s">
        <v>415</v>
      </c>
      <c r="B38" s="6" t="n">
        <v>486178</v>
      </c>
      <c r="C38" s="6" t="n">
        <v>686368</v>
      </c>
    </row>
    <row r="39" spans="1:3">
      <c r="A39" s="4" t="s">
        <v>441</v>
      </c>
      <c r="B39" s="6" t="n">
        <v>331039</v>
      </c>
      <c r="C39" s="4" t="s">
        <v>31</v>
      </c>
    </row>
    <row r="40" spans="1:3">
      <c r="A40" s="4" t="s">
        <v>416</v>
      </c>
      <c r="B40" s="6" t="n">
        <v>478222</v>
      </c>
      <c r="C40" s="6" t="n">
        <v>57025</v>
      </c>
    </row>
    <row r="41" spans="1:3">
      <c r="A41" s="4" t="s">
        <v>442</v>
      </c>
      <c r="B41" s="6" t="n">
        <v>7181347</v>
      </c>
      <c r="C41" s="6" t="n">
        <v>1386108</v>
      </c>
    </row>
    <row r="42" spans="1:3">
      <c r="A42" s="4" t="s">
        <v>417</v>
      </c>
      <c r="B42" s="6" t="n">
        <v>1584983</v>
      </c>
      <c r="C42" s="6" t="n">
        <v>96968</v>
      </c>
    </row>
    <row r="43" spans="1:3">
      <c r="A43" s="4" t="s">
        <v>418</v>
      </c>
      <c r="B43" s="6" t="n">
        <v>17065</v>
      </c>
      <c r="C43" s="6" t="n">
        <v>11890</v>
      </c>
    </row>
    <row r="44" spans="1:3">
      <c r="A44" s="4" t="s">
        <v>33</v>
      </c>
      <c r="B44" s="6" t="n">
        <v>10078834</v>
      </c>
      <c r="C44" s="6" t="n">
        <v>2238359</v>
      </c>
    </row>
    <row r="45" spans="1:3">
      <c r="A45" s="4" t="s">
        <v>272</v>
      </c>
      <c r="B45" s="6" t="n">
        <v>35529</v>
      </c>
      <c r="C45" s="6" t="n">
        <v>50453</v>
      </c>
    </row>
    <row r="46" spans="1:3">
      <c r="A46" s="4" t="s">
        <v>443</v>
      </c>
      <c r="B46" s="6" t="n">
        <v>300679</v>
      </c>
      <c r="C46" s="6" t="n">
        <v>317888</v>
      </c>
    </row>
    <row r="47" spans="1:3">
      <c r="A47" s="4" t="s">
        <v>36</v>
      </c>
      <c r="B47" s="6" t="n">
        <v>336208</v>
      </c>
      <c r="C47" s="6" t="n">
        <v>368341</v>
      </c>
    </row>
    <row r="48" spans="1:3">
      <c r="A48" s="4" t="s">
        <v>419</v>
      </c>
      <c r="B48" s="6" t="n">
        <v>10415042</v>
      </c>
      <c r="C48" s="6" t="n">
        <v>2606700</v>
      </c>
    </row>
    <row r="49" spans="1:3">
      <c r="A49" s="4" t="s">
        <v>420</v>
      </c>
      <c r="B49" s="6" t="n">
        <v>4864548</v>
      </c>
      <c r="C49" s="6" t="n">
        <v>1192750</v>
      </c>
    </row>
    <row r="50" spans="1:3">
      <c r="A50" s="4" t="s">
        <v>421</v>
      </c>
      <c r="B50" s="6" t="n">
        <v>2099427</v>
      </c>
      <c r="C50" s="6" t="n">
        <v>531812</v>
      </c>
    </row>
    <row r="51" spans="1:3">
      <c r="A51" s="4" t="s">
        <v>422</v>
      </c>
      <c r="B51" s="6" t="n">
        <v>48244</v>
      </c>
      <c r="C51" s="6" t="n">
        <v>203</v>
      </c>
    </row>
    <row r="52" spans="1:3">
      <c r="A52" s="4" t="s">
        <v>444</v>
      </c>
      <c r="B52" s="6" t="n">
        <v>7079406</v>
      </c>
      <c r="C52" s="6" t="n">
        <v>1729803</v>
      </c>
    </row>
    <row r="53" spans="1:3">
      <c r="A53" s="4" t="s">
        <v>423</v>
      </c>
      <c r="B53" s="6" t="n">
        <v>1722601</v>
      </c>
      <c r="C53" s="6" t="n">
        <v>250810</v>
      </c>
    </row>
    <row r="54" spans="1:3">
      <c r="A54" s="4" t="s">
        <v>424</v>
      </c>
      <c r="B54" s="6" t="n">
        <v>113734</v>
      </c>
      <c r="C54" s="6" t="n">
        <v>120243</v>
      </c>
    </row>
    <row r="55" spans="1:3">
      <c r="A55" s="4" t="s">
        <v>425</v>
      </c>
      <c r="B55" s="6" t="n">
        <v>15927960</v>
      </c>
      <c r="C55" s="6" t="n">
        <v>3825621</v>
      </c>
    </row>
    <row r="56" spans="1:3">
      <c r="A56" s="4" t="s">
        <v>426</v>
      </c>
      <c r="B56" s="6" t="n">
        <v>1221226</v>
      </c>
      <c r="C56" s="6" t="n">
        <v>2906562</v>
      </c>
    </row>
    <row r="57" spans="1:3">
      <c r="A57" s="4" t="s">
        <v>51</v>
      </c>
      <c r="B57" s="6" t="n">
        <v>1221226</v>
      </c>
      <c r="C57" s="6" t="n">
        <v>2906562</v>
      </c>
    </row>
    <row r="58" spans="1:3">
      <c r="A58" s="4" t="s">
        <v>52</v>
      </c>
      <c r="B58" s="6" t="n">
        <v>17149186</v>
      </c>
      <c r="C58" s="6" t="n">
        <v>6732183</v>
      </c>
    </row>
    <row r="59" spans="1:3">
      <c r="A59" s="4" t="s">
        <v>427</v>
      </c>
      <c r="B59" s="6" t="n">
        <v>1605511</v>
      </c>
      <c r="C59" s="4" t="s">
        <v>31</v>
      </c>
    </row>
    <row r="60" spans="1:3">
      <c r="A60" s="4" t="s">
        <v>428</v>
      </c>
      <c r="B60" s="6" t="n">
        <v>-2950029</v>
      </c>
      <c r="C60" s="6" t="n">
        <v>-2468442</v>
      </c>
    </row>
    <row r="61" spans="1:3">
      <c r="A61" s="4" t="s">
        <v>95</v>
      </c>
      <c r="B61" s="6" t="n">
        <v>-1579638</v>
      </c>
      <c r="C61" s="6" t="n">
        <v>-1039536</v>
      </c>
    </row>
    <row r="62" spans="1:3">
      <c r="A62" s="4" t="s">
        <v>429</v>
      </c>
      <c r="B62" s="6" t="n">
        <v>-1370391</v>
      </c>
      <c r="C62" s="6" t="n">
        <v>-1428906</v>
      </c>
    </row>
    <row r="63" spans="1:3">
      <c r="A63" s="4" t="s">
        <v>99</v>
      </c>
      <c r="B63" s="4" t="s">
        <v>31</v>
      </c>
      <c r="C63" s="6" t="n">
        <v>-2926423</v>
      </c>
    </row>
    <row r="64" spans="1:3">
      <c r="A64" s="4" t="s">
        <v>95</v>
      </c>
      <c r="B64" s="4" t="s">
        <v>31</v>
      </c>
      <c r="C64" s="4" t="s">
        <v>31</v>
      </c>
    </row>
    <row r="65" spans="1:3">
      <c r="A65" s="4" t="s">
        <v>430</v>
      </c>
      <c r="B65" s="4" t="s">
        <v>31</v>
      </c>
      <c r="C65" s="6" t="n">
        <v>-2926423</v>
      </c>
    </row>
    <row r="66" spans="1:3">
      <c r="A66" s="4" t="s">
        <v>431</v>
      </c>
      <c r="B66" s="6" t="n">
        <v>-2950029</v>
      </c>
      <c r="C66" s="6" t="n">
        <v>-5394865</v>
      </c>
    </row>
    <row r="67" spans="1:3">
      <c r="A67" s="4" t="s">
        <v>432</v>
      </c>
      <c r="B67" s="6" t="n">
        <v>-1370391</v>
      </c>
      <c r="C67" s="6" t="n">
        <v>-4355329</v>
      </c>
    </row>
    <row r="68" spans="1:3">
      <c r="A68" s="4" t="s">
        <v>433</v>
      </c>
      <c r="B68" s="6" t="n">
        <v>-3669205</v>
      </c>
      <c r="C68" s="6" t="n">
        <v>373260</v>
      </c>
    </row>
    <row r="69" spans="1:3">
      <c r="A69" s="4" t="s">
        <v>434</v>
      </c>
      <c r="B69" s="6" t="n">
        <v>-3669205</v>
      </c>
      <c r="C69" s="6" t="n">
        <v>-567162</v>
      </c>
    </row>
    <row r="70" spans="1:3">
      <c r="A70" s="4" t="s">
        <v>435</v>
      </c>
      <c r="B70" s="4" t="s">
        <v>31</v>
      </c>
      <c r="C70" s="6" t="n">
        <v>940422</v>
      </c>
    </row>
    <row r="71" spans="1:3">
      <c r="A71" s="4" t="s">
        <v>436</v>
      </c>
      <c r="B71" s="6" t="n">
        <v>-348319</v>
      </c>
      <c r="C71" s="6" t="n">
        <v>675911</v>
      </c>
    </row>
    <row r="72" spans="1:3">
      <c r="A72" s="4" t="s">
        <v>437</v>
      </c>
      <c r="B72" s="6" t="n">
        <v>-348319</v>
      </c>
      <c r="C72" s="6" t="n">
        <v>675911</v>
      </c>
    </row>
    <row r="73" spans="1:3">
      <c r="A73" s="4" t="s">
        <v>438</v>
      </c>
      <c r="B73" s="6" t="n">
        <v>3847699</v>
      </c>
      <c r="C73" s="6" t="n">
        <v>276669</v>
      </c>
    </row>
    <row r="74" spans="1:3">
      <c r="A74" s="4" t="s">
        <v>439</v>
      </c>
      <c r="B74" s="5" t="n">
        <v>3847699</v>
      </c>
      <c r="C74" s="5" t="n">
        <v>2766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25</v>
      </c>
    </row>
    <row r="3" spans="1:3">
      <c r="A3" s="3" t="s">
        <v>180</v>
      </c>
    </row>
    <row r="4" spans="1:3">
      <c r="A4" s="4" t="s">
        <v>446</v>
      </c>
      <c r="B4" s="11" t="n">
        <v>0.1454</v>
      </c>
      <c r="C4" s="11" t="n">
        <v>0.1537</v>
      </c>
    </row>
    <row r="5" spans="1:3">
      <c r="A5" s="4" t="s">
        <v>447</v>
      </c>
      <c r="B5" s="4" t="s">
        <v>448</v>
      </c>
      <c r="C5" s="4" t="s">
        <v>4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0</v>
      </c>
      <c r="B1" s="2" t="s">
        <v>2</v>
      </c>
      <c r="C1" s="2" t="s">
        <v>25</v>
      </c>
    </row>
    <row r="2" spans="1:3">
      <c r="A2" s="3" t="s">
        <v>451</v>
      </c>
    </row>
    <row r="3" spans="1:3">
      <c r="A3" s="4" t="s">
        <v>276</v>
      </c>
      <c r="B3" s="4" t="s">
        <v>31</v>
      </c>
      <c r="C3" s="5" t="n">
        <v>461115</v>
      </c>
    </row>
    <row r="4" spans="1:3">
      <c r="A4" s="4" t="s">
        <v>452</v>
      </c>
    </row>
    <row r="5" spans="1:3">
      <c r="A5" s="3" t="s">
        <v>451</v>
      </c>
    </row>
    <row r="6" spans="1:3">
      <c r="A6" s="4" t="s">
        <v>276</v>
      </c>
      <c r="B6" s="4" t="s">
        <v>31</v>
      </c>
      <c r="C6" s="5" t="n">
        <v>4611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453</v>
      </c>
      <c r="B1" s="2" t="s">
        <v>1</v>
      </c>
    </row>
    <row r="2" spans="1:3">
      <c r="B2" s="2" t="s">
        <v>2</v>
      </c>
      <c r="C2" s="2" t="s">
        <v>25</v>
      </c>
    </row>
    <row r="3" spans="1:3">
      <c r="A3" s="3" t="s">
        <v>454</v>
      </c>
    </row>
    <row r="4" spans="1:3">
      <c r="A4" s="4" t="s">
        <v>455</v>
      </c>
      <c r="B4" s="4" t="s">
        <v>456</v>
      </c>
    </row>
    <row r="5" spans="1:3">
      <c r="A5" s="4" t="s">
        <v>457</v>
      </c>
      <c r="B5" s="4" t="s">
        <v>458</v>
      </c>
    </row>
    <row r="6" spans="1:3">
      <c r="A6" s="4" t="s">
        <v>459</v>
      </c>
      <c r="B6" s="4" t="s">
        <v>460</v>
      </c>
    </row>
    <row r="7" spans="1:3">
      <c r="A7" s="4" t="s">
        <v>103</v>
      </c>
      <c r="B7" s="5" t="n">
        <v>-73987</v>
      </c>
      <c r="C7" s="5" t="n">
        <v>-246478</v>
      </c>
    </row>
    <row r="8" spans="1:3">
      <c r="A8" s="4" t="s">
        <v>383</v>
      </c>
      <c r="B8" s="4" t="s">
        <v>343</v>
      </c>
    </row>
    <row r="9" spans="1:3">
      <c r="A9" s="4" t="s">
        <v>461</v>
      </c>
      <c r="B9" s="4" t="s">
        <v>462</v>
      </c>
    </row>
    <row r="10" spans="1:3">
      <c r="A10" s="4" t="s">
        <v>463</v>
      </c>
      <c r="B10" s="4" t="s">
        <v>464</v>
      </c>
    </row>
    <row r="11" spans="1:3">
      <c r="A11" s="4" t="s">
        <v>465</v>
      </c>
      <c r="B11" s="4" t="s">
        <v>466</v>
      </c>
    </row>
    <row r="12" spans="1:3">
      <c r="A12" s="4" t="s">
        <v>467</v>
      </c>
      <c r="B12" s="5" t="n">
        <v>-3562967</v>
      </c>
      <c r="C12" s="6" t="n">
        <v>-6627827</v>
      </c>
    </row>
    <row r="13" spans="1:3">
      <c r="A13" s="4" t="s">
        <v>56</v>
      </c>
      <c r="B13" s="5" t="n">
        <v>-12247478</v>
      </c>
      <c r="C13" s="5" t="n">
        <v>-102641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8</v>
      </c>
      <c r="B1" s="2" t="s">
        <v>1</v>
      </c>
    </row>
    <row r="2" spans="1:3">
      <c r="B2" s="2" t="s">
        <v>2</v>
      </c>
      <c r="C2" s="2" t="s">
        <v>25</v>
      </c>
    </row>
    <row r="3" spans="1:3">
      <c r="A3" s="3" t="s">
        <v>102</v>
      </c>
    </row>
    <row r="4" spans="1:3">
      <c r="A4" s="4" t="s">
        <v>469</v>
      </c>
      <c r="B4" s="5" t="n">
        <v>-3562967</v>
      </c>
      <c r="C4" s="5" t="n">
        <v>-6627827</v>
      </c>
    </row>
    <row r="5" spans="1:3">
      <c r="A5" s="4" t="s">
        <v>103</v>
      </c>
      <c r="B5" s="6" t="n">
        <v>-73987</v>
      </c>
      <c r="C5" s="6" t="n">
        <v>-246478</v>
      </c>
    </row>
    <row r="6" spans="1:3">
      <c r="A6" s="4" t="s">
        <v>104</v>
      </c>
      <c r="B6" s="6" t="n">
        <v>-3636954</v>
      </c>
      <c r="C6" s="6" t="n">
        <v>-6874305</v>
      </c>
    </row>
    <row r="7" spans="1:3">
      <c r="A7" s="4" t="s">
        <v>470</v>
      </c>
      <c r="B7" s="6" t="n">
        <v>-1579638</v>
      </c>
      <c r="C7" s="6" t="n">
        <v>-1077605</v>
      </c>
    </row>
    <row r="8" spans="1:3">
      <c r="A8" s="4" t="s">
        <v>471</v>
      </c>
      <c r="B8" s="6" t="n">
        <v>-2057316</v>
      </c>
      <c r="C8" s="5" t="n">
        <v>-5796700</v>
      </c>
    </row>
    <row r="9" spans="1:3">
      <c r="A9" s="4" t="s">
        <v>472</v>
      </c>
    </row>
    <row r="10" spans="1:3">
      <c r="A10" s="3" t="s">
        <v>102</v>
      </c>
    </row>
    <row r="11" spans="1:3">
      <c r="A11" s="4" t="s">
        <v>469</v>
      </c>
      <c r="B11" s="6" t="n">
        <v>-3562967</v>
      </c>
    </row>
    <row r="12" spans="1:3">
      <c r="A12" s="4" t="s">
        <v>103</v>
      </c>
      <c r="B12" s="6" t="n">
        <v>73987</v>
      </c>
    </row>
    <row r="13" spans="1:3">
      <c r="A13" s="4" t="s">
        <v>104</v>
      </c>
      <c r="B13" s="6" t="n">
        <v>-3488980</v>
      </c>
    </row>
    <row r="14" spans="1:3">
      <c r="A14" s="4" t="s">
        <v>470</v>
      </c>
      <c r="B14" s="6" t="n">
        <v>-1579638</v>
      </c>
    </row>
    <row r="15" spans="1:3">
      <c r="A15" s="4" t="s">
        <v>471</v>
      </c>
      <c r="B15" s="6" t="n">
        <v>-1909342</v>
      </c>
    </row>
    <row r="16" spans="1:3">
      <c r="A16" s="4" t="s">
        <v>473</v>
      </c>
    </row>
    <row r="17" spans="1:3">
      <c r="A17" s="3" t="s">
        <v>102</v>
      </c>
    </row>
    <row r="18" spans="1:3">
      <c r="A18" s="4" t="s">
        <v>103</v>
      </c>
      <c r="B18" s="6" t="n">
        <v>-147974</v>
      </c>
    </row>
    <row r="19" spans="1:3">
      <c r="A19" s="4" t="s">
        <v>104</v>
      </c>
      <c r="B19" s="6" t="n">
        <v>-147974</v>
      </c>
    </row>
    <row r="20" spans="1:3">
      <c r="A20" s="4" t="s">
        <v>471</v>
      </c>
      <c r="B20" s="6" t="n">
        <v>-147974</v>
      </c>
    </row>
    <row r="21" spans="1:3">
      <c r="A21" s="4" t="s">
        <v>474</v>
      </c>
    </row>
    <row r="22" spans="1:3">
      <c r="A22" s="3" t="s">
        <v>102</v>
      </c>
    </row>
    <row r="23" spans="1:3">
      <c r="A23" s="4" t="s">
        <v>469</v>
      </c>
      <c r="B23" s="6" t="n">
        <v>-3562967</v>
      </c>
    </row>
    <row r="24" spans="1:3">
      <c r="A24" s="4" t="s">
        <v>103</v>
      </c>
      <c r="B24" s="6" t="n">
        <v>-73987</v>
      </c>
    </row>
    <row r="25" spans="1:3">
      <c r="A25" s="4" t="s">
        <v>104</v>
      </c>
      <c r="B25" s="6" t="n">
        <v>-3636954</v>
      </c>
    </row>
    <row r="26" spans="1:3">
      <c r="A26" s="4" t="s">
        <v>470</v>
      </c>
      <c r="B26" s="6" t="n">
        <v>-1579638</v>
      </c>
    </row>
    <row r="27" spans="1:3">
      <c r="A27" s="4" t="s">
        <v>471</v>
      </c>
      <c r="B27" s="5" t="n">
        <v>-20573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75</v>
      </c>
      <c r="B1" s="2" t="s">
        <v>1</v>
      </c>
    </row>
    <row r="2" spans="1:3">
      <c r="B2" s="2" t="s">
        <v>2</v>
      </c>
      <c r="C2" s="2" t="s">
        <v>25</v>
      </c>
    </row>
    <row r="3" spans="1:3">
      <c r="A3" s="3" t="s">
        <v>476</v>
      </c>
    </row>
    <row r="4" spans="1:3">
      <c r="A4" s="4" t="s">
        <v>103</v>
      </c>
      <c r="B4" s="5" t="n">
        <v>-73987</v>
      </c>
      <c r="C4" s="5" t="n">
        <v>-2464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77</v>
      </c>
      <c r="B1" s="2" t="s">
        <v>2</v>
      </c>
      <c r="C1" s="2" t="s">
        <v>25</v>
      </c>
    </row>
    <row r="2" spans="1:3">
      <c r="A2" s="3" t="s">
        <v>478</v>
      </c>
    </row>
    <row r="3" spans="1:3">
      <c r="A3" s="4" t="s">
        <v>479</v>
      </c>
      <c r="B3" s="5" t="n">
        <v>334383</v>
      </c>
      <c r="C3" s="4" t="s">
        <v>31</v>
      </c>
    </row>
    <row r="4" spans="1:3">
      <c r="A4" s="4" t="s">
        <v>266</v>
      </c>
      <c r="B4" s="6" t="n">
        <v>-3344</v>
      </c>
      <c r="C4" s="4" t="s">
        <v>31</v>
      </c>
    </row>
    <row r="5" spans="1:3">
      <c r="A5" s="4" t="s">
        <v>480</v>
      </c>
      <c r="B5" s="5" t="n">
        <v>331039</v>
      </c>
      <c r="C5" s="4" t="s">
        <v>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1</v>
      </c>
      <c r="B1" s="2" t="s">
        <v>2</v>
      </c>
      <c r="C1" s="2" t="s">
        <v>25</v>
      </c>
    </row>
    <row r="2" spans="1:3">
      <c r="A2" s="3" t="s">
        <v>482</v>
      </c>
    </row>
    <row r="3" spans="1:3">
      <c r="A3" s="4" t="s">
        <v>483</v>
      </c>
      <c r="B3" s="5" t="n">
        <v>334383</v>
      </c>
    </row>
    <row r="4" spans="1:3">
      <c r="A4" s="4" t="s">
        <v>484</v>
      </c>
      <c r="B4" s="4" t="s">
        <v>31</v>
      </c>
    </row>
    <row r="5" spans="1:3">
      <c r="A5" s="4" t="s">
        <v>485</v>
      </c>
      <c r="B5" s="6" t="n">
        <v>334383</v>
      </c>
      <c r="C5" s="4" t="s">
        <v>31</v>
      </c>
    </row>
    <row r="6" spans="1:3">
      <c r="A6" s="4" t="s">
        <v>486</v>
      </c>
    </row>
    <row r="7" spans="1:3">
      <c r="A7" s="3" t="s">
        <v>482</v>
      </c>
    </row>
    <row r="8" spans="1:3">
      <c r="A8" s="4" t="s">
        <v>483</v>
      </c>
      <c r="B8" s="4" t="s">
        <v>31</v>
      </c>
    </row>
    <row r="9" spans="1:3">
      <c r="A9" s="4" t="s">
        <v>487</v>
      </c>
    </row>
    <row r="10" spans="1:3">
      <c r="A10" s="3" t="s">
        <v>482</v>
      </c>
    </row>
    <row r="11" spans="1:3">
      <c r="A11" s="4" t="s">
        <v>483</v>
      </c>
      <c r="B11" s="4" t="s">
        <v>31</v>
      </c>
    </row>
    <row r="12" spans="1:3">
      <c r="A12" s="4" t="s">
        <v>488</v>
      </c>
    </row>
    <row r="13" spans="1:3">
      <c r="A13" s="3" t="s">
        <v>482</v>
      </c>
    </row>
    <row r="14" spans="1:3">
      <c r="A14" s="4" t="s">
        <v>483</v>
      </c>
      <c r="B14" s="4" t="s">
        <v>31</v>
      </c>
    </row>
    <row r="15" spans="1:3">
      <c r="A15" s="4" t="s">
        <v>489</v>
      </c>
    </row>
    <row r="16" spans="1:3">
      <c r="A16" s="3" t="s">
        <v>482</v>
      </c>
    </row>
    <row r="17" spans="1:3">
      <c r="A17" s="4" t="s">
        <v>483</v>
      </c>
      <c r="B17" s="5" t="n">
        <v>3343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490</v>
      </c>
      <c r="B1" s="2" t="s">
        <v>1</v>
      </c>
    </row>
    <row r="2" spans="1:3">
      <c r="B2" s="2" t="s">
        <v>2</v>
      </c>
      <c r="C2" s="2" t="s">
        <v>25</v>
      </c>
    </row>
    <row r="3" spans="1:3">
      <c r="A3" s="3" t="s">
        <v>491</v>
      </c>
    </row>
    <row r="4" spans="1:3">
      <c r="A4" s="4" t="s">
        <v>492</v>
      </c>
      <c r="B4" s="4" t="s">
        <v>407</v>
      </c>
    </row>
    <row r="5" spans="1:3">
      <c r="A5" s="4" t="s">
        <v>493</v>
      </c>
      <c r="B5" s="5" t="n">
        <v>331039</v>
      </c>
    </row>
    <row r="6" spans="1:3">
      <c r="A6" s="4" t="s">
        <v>266</v>
      </c>
      <c r="B6" s="6" t="n">
        <v>3483</v>
      </c>
      <c r="C6" s="4" t="s">
        <v>31</v>
      </c>
    </row>
    <row r="7" spans="1:3">
      <c r="A7" s="4" t="s">
        <v>494</v>
      </c>
      <c r="B7" s="6" t="n">
        <v>0</v>
      </c>
    </row>
    <row r="8" spans="1:3">
      <c r="A8" s="4" t="s">
        <v>495</v>
      </c>
      <c r="B8" s="6" t="n">
        <v>0</v>
      </c>
      <c r="C8" s="6" t="n">
        <v>0</v>
      </c>
    </row>
    <row r="9" spans="1:3">
      <c r="A9" s="4" t="s">
        <v>496</v>
      </c>
      <c r="B9" s="5" t="n">
        <v>3344</v>
      </c>
      <c r="C9" s="5" t="n">
        <v>0</v>
      </c>
    </row>
    <row r="10" spans="1:3">
      <c r="A10" s="4" t="s">
        <v>497</v>
      </c>
      <c r="B10" s="4" t="s">
        <v>498</v>
      </c>
    </row>
    <row r="11" spans="1:3">
      <c r="A11" s="4" t="s">
        <v>499</v>
      </c>
    </row>
    <row r="12" spans="1:3">
      <c r="A12" s="3" t="s">
        <v>491</v>
      </c>
    </row>
    <row r="13" spans="1:3">
      <c r="A13" s="4" t="s">
        <v>492</v>
      </c>
      <c r="B13" s="4" t="s">
        <v>500</v>
      </c>
      <c r="C13" s="4" t="s">
        <v>500</v>
      </c>
    </row>
    <row r="14" spans="1:3">
      <c r="A14" s="4" t="s">
        <v>501</v>
      </c>
    </row>
    <row r="15" spans="1:3">
      <c r="A15" s="3" t="s">
        <v>491</v>
      </c>
    </row>
    <row r="16" spans="1:3">
      <c r="A16" s="4" t="s">
        <v>492</v>
      </c>
      <c r="B16" s="4" t="s">
        <v>502</v>
      </c>
      <c r="C16" s="4" t="s">
        <v>5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03</v>
      </c>
      <c r="B1" s="2" t="s">
        <v>2</v>
      </c>
      <c r="C1" s="2" t="s">
        <v>25</v>
      </c>
    </row>
    <row r="2" spans="1:3">
      <c r="A2" s="3" t="s">
        <v>196</v>
      </c>
    </row>
    <row r="3" spans="1:3">
      <c r="A3" s="4" t="s">
        <v>504</v>
      </c>
      <c r="B3" s="5" t="n">
        <v>33144</v>
      </c>
      <c r="C3" s="5" t="n">
        <v>28736</v>
      </c>
    </row>
    <row r="4" spans="1:3">
      <c r="A4" s="4" t="s">
        <v>505</v>
      </c>
      <c r="B4" s="6" t="n">
        <v>2400</v>
      </c>
      <c r="C4" s="6" t="n">
        <v>2400</v>
      </c>
    </row>
    <row r="5" spans="1:3">
      <c r="A5" s="4" t="s">
        <v>119</v>
      </c>
      <c r="B5" s="5" t="n">
        <v>35544</v>
      </c>
      <c r="C5" s="5" t="n">
        <v>311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33"/>
    <col customWidth="1" max="5" min="5" width="39"/>
    <col customWidth="1" max="6" min="6" width="33"/>
    <col customWidth="1" max="7" min="7" width="25"/>
    <col customWidth="1" max="8" min="8" width="12"/>
  </cols>
  <sheetData>
    <row r="1" spans="1:8">
      <c r="A1" s="1" t="s">
        <v>113</v>
      </c>
      <c r="B1" s="2" t="s">
        <v>114</v>
      </c>
      <c r="C1" s="2" t="s">
        <v>55</v>
      </c>
      <c r="D1" s="2" t="s">
        <v>115</v>
      </c>
      <c r="E1" s="2" t="s">
        <v>116</v>
      </c>
      <c r="F1" s="2" t="s">
        <v>117</v>
      </c>
      <c r="G1" s="2" t="s">
        <v>118</v>
      </c>
      <c r="H1" s="2" t="s">
        <v>119</v>
      </c>
    </row>
    <row r="2" spans="1:8">
      <c r="A2" s="4" t="s">
        <v>120</v>
      </c>
      <c r="B2" s="5" t="n">
        <v>3218</v>
      </c>
      <c r="C2" s="5" t="n">
        <v>7990637</v>
      </c>
      <c r="D2" s="5" t="n">
        <v>-4675858</v>
      </c>
      <c r="E2" s="5" t="n">
        <v>143943</v>
      </c>
      <c r="F2" s="5" t="n">
        <v>3461940</v>
      </c>
      <c r="G2" s="5" t="n">
        <v>-183071</v>
      </c>
      <c r="H2" s="5" t="n">
        <v>3278869</v>
      </c>
    </row>
    <row r="3" spans="1:8">
      <c r="A3" s="4" t="s">
        <v>121</v>
      </c>
      <c r="B3" s="6" t="n">
        <v>32178849</v>
      </c>
    </row>
    <row r="4" spans="1:8">
      <c r="A4" s="4" t="s">
        <v>122</v>
      </c>
      <c r="B4" s="5" t="n">
        <v>3</v>
      </c>
      <c r="C4" s="6" t="n">
        <v>31040</v>
      </c>
      <c r="F4" s="6" t="n">
        <v>31043</v>
      </c>
      <c r="H4" s="6" t="n">
        <v>31043</v>
      </c>
    </row>
    <row r="5" spans="1:8">
      <c r="A5" s="4" t="s">
        <v>123</v>
      </c>
      <c r="B5" s="6" t="n">
        <v>30000</v>
      </c>
    </row>
    <row r="6" spans="1:8">
      <c r="A6" s="4" t="s">
        <v>124</v>
      </c>
      <c r="D6" s="6" t="n">
        <v>-5588291</v>
      </c>
      <c r="F6" s="6" t="n">
        <v>-5588291</v>
      </c>
      <c r="G6" s="6" t="n">
        <v>-1039536</v>
      </c>
      <c r="H6" s="6" t="n">
        <v>-6627827</v>
      </c>
    </row>
    <row r="7" spans="1:8">
      <c r="A7" s="4" t="s">
        <v>125</v>
      </c>
      <c r="B7" s="4" t="s">
        <v>31</v>
      </c>
      <c r="E7" s="6" t="n">
        <v>-208409</v>
      </c>
      <c r="F7" s="6" t="n">
        <v>-208409</v>
      </c>
      <c r="G7" s="6" t="n">
        <v>-38069</v>
      </c>
      <c r="H7" s="6" t="n">
        <v>-246478</v>
      </c>
    </row>
    <row r="8" spans="1:8">
      <c r="A8" s="4" t="s">
        <v>126</v>
      </c>
      <c r="B8" s="5" t="n">
        <v>3221</v>
      </c>
      <c r="C8" s="6" t="n">
        <v>8021677</v>
      </c>
      <c r="D8" s="6" t="n">
        <v>-10264149</v>
      </c>
      <c r="E8" s="6" t="n">
        <v>-64466</v>
      </c>
      <c r="F8" s="6" t="n">
        <v>-2303717</v>
      </c>
      <c r="G8" s="6" t="n">
        <v>-1260676</v>
      </c>
      <c r="H8" s="6" t="n">
        <v>-3564393</v>
      </c>
    </row>
    <row r="9" spans="1:8">
      <c r="A9" s="4" t="s">
        <v>127</v>
      </c>
      <c r="B9" s="6" t="n">
        <v>32208849</v>
      </c>
    </row>
    <row r="10" spans="1:8">
      <c r="A10" s="4" t="s">
        <v>122</v>
      </c>
      <c r="B10" s="5" t="n">
        <v>-500</v>
      </c>
      <c r="F10" s="6" t="n">
        <v>-500</v>
      </c>
      <c r="H10" s="6" t="n">
        <v>-500</v>
      </c>
    </row>
    <row r="11" spans="1:8">
      <c r="A11" s="4" t="s">
        <v>123</v>
      </c>
      <c r="B11" s="6" t="n">
        <v>-5000000</v>
      </c>
    </row>
    <row r="12" spans="1:8">
      <c r="A12" s="4" t="s">
        <v>124</v>
      </c>
      <c r="B12" s="4" t="s">
        <v>31</v>
      </c>
      <c r="C12" s="4" t="s">
        <v>31</v>
      </c>
      <c r="D12" s="6" t="n">
        <v>-1983329</v>
      </c>
      <c r="E12" s="4" t="s">
        <v>31</v>
      </c>
      <c r="F12" s="6" t="n">
        <v>-1983329</v>
      </c>
      <c r="G12" s="6" t="n">
        <v>-1579638</v>
      </c>
      <c r="H12" s="6" t="n">
        <v>-3562967</v>
      </c>
    </row>
    <row r="13" spans="1:8">
      <c r="A13" s="4" t="s">
        <v>125</v>
      </c>
      <c r="E13" s="6" t="n">
        <v>-73987</v>
      </c>
      <c r="F13" s="6" t="n">
        <v>-73987</v>
      </c>
      <c r="H13" s="6" t="n">
        <v>-73987</v>
      </c>
    </row>
    <row r="14" spans="1:8">
      <c r="A14" s="4" t="s">
        <v>128</v>
      </c>
      <c r="B14" s="5" t="n">
        <v>2721</v>
      </c>
      <c r="C14" s="5" t="n">
        <v>8021677</v>
      </c>
      <c r="D14" s="5" t="n">
        <v>-12247478</v>
      </c>
      <c r="E14" s="5" t="n">
        <v>-138453</v>
      </c>
      <c r="F14" s="5" t="n">
        <v>-4361533</v>
      </c>
      <c r="G14" s="5" t="n">
        <v>-2840314</v>
      </c>
      <c r="H14" s="5" t="n">
        <v>-7201847</v>
      </c>
    </row>
    <row r="15" spans="1:8">
      <c r="A15" s="4" t="s">
        <v>129</v>
      </c>
      <c r="B15" s="6" t="n">
        <v>272088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6</v>
      </c>
      <c r="B1" s="2" t="s">
        <v>2</v>
      </c>
      <c r="C1" s="2" t="s">
        <v>25</v>
      </c>
    </row>
    <row r="2" spans="1:3">
      <c r="A2" s="3" t="s">
        <v>507</v>
      </c>
    </row>
    <row r="3" spans="1:3">
      <c r="A3" s="4" t="s">
        <v>508</v>
      </c>
      <c r="B3" s="5" t="n">
        <v>120141</v>
      </c>
      <c r="C3" s="5" t="n">
        <v>107249</v>
      </c>
    </row>
    <row r="4" spans="1:3">
      <c r="A4" s="4" t="s">
        <v>509</v>
      </c>
      <c r="B4" s="6" t="n">
        <v>-46061</v>
      </c>
      <c r="C4" s="6" t="n">
        <v>-24065</v>
      </c>
    </row>
    <row r="5" spans="1:3">
      <c r="A5" s="4" t="s">
        <v>510</v>
      </c>
      <c r="B5" s="6" t="n">
        <v>74080</v>
      </c>
      <c r="C5" s="6" t="n">
        <v>83184</v>
      </c>
    </row>
    <row r="6" spans="1:3">
      <c r="A6" s="4" t="s">
        <v>511</v>
      </c>
    </row>
    <row r="7" spans="1:3">
      <c r="A7" s="3" t="s">
        <v>507</v>
      </c>
    </row>
    <row r="8" spans="1:3">
      <c r="A8" s="4" t="s">
        <v>508</v>
      </c>
      <c r="B8" s="6" t="n">
        <v>67187</v>
      </c>
      <c r="C8" s="6" t="n">
        <v>53797</v>
      </c>
    </row>
    <row r="9" spans="1:3">
      <c r="A9" s="4" t="s">
        <v>512</v>
      </c>
    </row>
    <row r="10" spans="1:3">
      <c r="A10" s="3" t="s">
        <v>507</v>
      </c>
    </row>
    <row r="11" spans="1:3">
      <c r="A11" s="4" t="s">
        <v>508</v>
      </c>
      <c r="B11" s="6" t="n">
        <v>25629</v>
      </c>
      <c r="C11" s="6" t="n">
        <v>25748</v>
      </c>
    </row>
    <row r="12" spans="1:3">
      <c r="A12" s="4" t="s">
        <v>513</v>
      </c>
    </row>
    <row r="13" spans="1:3">
      <c r="A13" s="3" t="s">
        <v>507</v>
      </c>
    </row>
    <row r="14" spans="1:3">
      <c r="A14" s="4" t="s">
        <v>508</v>
      </c>
      <c r="B14" s="6" t="n">
        <v>6615</v>
      </c>
      <c r="C14" s="6" t="n">
        <v>6994</v>
      </c>
    </row>
    <row r="15" spans="1:3">
      <c r="A15" s="4" t="s">
        <v>514</v>
      </c>
    </row>
    <row r="16" spans="1:3">
      <c r="A16" s="3" t="s">
        <v>507</v>
      </c>
    </row>
    <row r="17" spans="1:3">
      <c r="A17" s="4" t="s">
        <v>508</v>
      </c>
      <c r="B17" s="5" t="n">
        <v>20710</v>
      </c>
      <c r="C17" s="5" t="n">
        <v>207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15</v>
      </c>
      <c r="B1" s="2" t="s">
        <v>1</v>
      </c>
    </row>
    <row r="2" spans="1:3">
      <c r="B2" s="2" t="s">
        <v>2</v>
      </c>
      <c r="C2" s="2" t="s">
        <v>25</v>
      </c>
    </row>
    <row r="3" spans="1:3">
      <c r="A3" s="3" t="s">
        <v>516</v>
      </c>
    </row>
    <row r="4" spans="1:3">
      <c r="A4" s="4" t="s">
        <v>517</v>
      </c>
      <c r="B4" s="5" t="n">
        <v>23183</v>
      </c>
      <c r="C4" s="5" t="n">
        <v>178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18</v>
      </c>
      <c r="B1" s="2" t="s">
        <v>2</v>
      </c>
      <c r="C1" s="2" t="s">
        <v>25</v>
      </c>
    </row>
    <row r="2" spans="1:3">
      <c r="A2" s="3" t="s">
        <v>519</v>
      </c>
    </row>
    <row r="3" spans="1:3">
      <c r="A3" s="4" t="s">
        <v>520</v>
      </c>
      <c r="B3" s="5" t="n">
        <v>461115</v>
      </c>
      <c r="C3" s="5" t="n">
        <v>719855</v>
      </c>
    </row>
    <row r="4" spans="1:3">
      <c r="A4" s="4" t="s">
        <v>521</v>
      </c>
      <c r="B4" s="6" t="n">
        <v>-461115</v>
      </c>
      <c r="C4" s="6" t="n">
        <v>-258740</v>
      </c>
    </row>
    <row r="5" spans="1:3">
      <c r="A5" s="4" t="s">
        <v>522</v>
      </c>
      <c r="B5" s="4" t="s">
        <v>31</v>
      </c>
      <c r="C5" s="5" t="n">
        <v>4611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23</v>
      </c>
      <c r="B1" s="2" t="s">
        <v>1</v>
      </c>
    </row>
    <row r="2" spans="1:3">
      <c r="B2" s="2" t="s">
        <v>2</v>
      </c>
      <c r="C2" s="2" t="s">
        <v>25</v>
      </c>
    </row>
    <row r="3" spans="1:3">
      <c r="A3" s="3" t="s">
        <v>524</v>
      </c>
    </row>
    <row r="4" spans="1:3">
      <c r="A4" s="4" t="s">
        <v>525</v>
      </c>
      <c r="B4" s="5" t="n">
        <v>22677</v>
      </c>
      <c r="C4" s="5" t="n">
        <v>4509</v>
      </c>
    </row>
    <row r="5" spans="1:3">
      <c r="A5" s="4" t="s">
        <v>526</v>
      </c>
      <c r="B5" s="4" t="s">
        <v>31</v>
      </c>
      <c r="C5" s="4" t="s">
        <v>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527</v>
      </c>
      <c r="B1" s="2" t="s">
        <v>1</v>
      </c>
    </row>
    <row r="2" spans="1:3">
      <c r="B2" s="2" t="s">
        <v>2</v>
      </c>
      <c r="C2" s="2" t="s">
        <v>25</v>
      </c>
    </row>
    <row r="3" spans="1:3">
      <c r="A3" s="3" t="s">
        <v>528</v>
      </c>
    </row>
    <row r="4" spans="1:3">
      <c r="A4" s="4" t="s">
        <v>270</v>
      </c>
      <c r="B4" s="5" t="n">
        <v>6085774</v>
      </c>
      <c r="C4" s="5" t="n">
        <v>4099312</v>
      </c>
    </row>
    <row r="5" spans="1:3">
      <c r="A5" s="4" t="s">
        <v>529</v>
      </c>
      <c r="B5" s="6" t="n">
        <v>1994667</v>
      </c>
      <c r="C5" s="6" t="n">
        <v>93759</v>
      </c>
    </row>
    <row r="6" spans="1:3">
      <c r="A6" s="4" t="s">
        <v>530</v>
      </c>
      <c r="B6" s="5" t="n">
        <v>203538</v>
      </c>
      <c r="C6" s="5" t="n">
        <v>1506309</v>
      </c>
    </row>
    <row r="7" spans="1:3">
      <c r="A7" s="4" t="s">
        <v>531</v>
      </c>
    </row>
    <row r="8" spans="1:3">
      <c r="A8" s="3" t="s">
        <v>528</v>
      </c>
    </row>
    <row r="9" spans="1:3">
      <c r="A9" s="4" t="s">
        <v>532</v>
      </c>
      <c r="B9" s="4" t="s">
        <v>533</v>
      </c>
      <c r="C9" s="4" t="s">
        <v>533</v>
      </c>
    </row>
    <row r="10" spans="1:3">
      <c r="A10" s="4" t="s">
        <v>534</v>
      </c>
      <c r="B10" s="4" t="s">
        <v>535</v>
      </c>
      <c r="C10" s="4" t="s">
        <v>535</v>
      </c>
    </row>
    <row r="11" spans="1:3">
      <c r="A11" s="4" t="s">
        <v>270</v>
      </c>
      <c r="B11" s="5" t="n">
        <v>103223</v>
      </c>
      <c r="C11" s="4" t="s">
        <v>31</v>
      </c>
    </row>
    <row r="12" spans="1:3">
      <c r="A12" s="4" t="s">
        <v>536</v>
      </c>
    </row>
    <row r="13" spans="1:3">
      <c r="A13" s="3" t="s">
        <v>528</v>
      </c>
    </row>
    <row r="14" spans="1:3">
      <c r="A14" s="4" t="s">
        <v>532</v>
      </c>
      <c r="B14" s="4" t="s">
        <v>537</v>
      </c>
      <c r="C14" s="4" t="s">
        <v>537</v>
      </c>
    </row>
    <row r="15" spans="1:3">
      <c r="A15" s="4" t="s">
        <v>534</v>
      </c>
      <c r="B15" s="4" t="s">
        <v>535</v>
      </c>
      <c r="C15" s="4" t="s">
        <v>535</v>
      </c>
    </row>
    <row r="16" spans="1:3">
      <c r="A16" s="4" t="s">
        <v>270</v>
      </c>
      <c r="B16" s="5" t="n">
        <v>202084</v>
      </c>
      <c r="C16" s="4" t="s">
        <v>31</v>
      </c>
    </row>
    <row r="17" spans="1:3">
      <c r="A17" s="4" t="s">
        <v>538</v>
      </c>
    </row>
    <row r="18" spans="1:3">
      <c r="A18" s="3" t="s">
        <v>528</v>
      </c>
    </row>
    <row r="19" spans="1:3">
      <c r="A19" s="4" t="s">
        <v>532</v>
      </c>
      <c r="B19" s="4" t="s">
        <v>539</v>
      </c>
      <c r="C19" s="4" t="s">
        <v>539</v>
      </c>
    </row>
    <row r="20" spans="1:3">
      <c r="A20" s="4" t="s">
        <v>534</v>
      </c>
      <c r="B20" s="4" t="s">
        <v>535</v>
      </c>
      <c r="C20" s="4" t="s">
        <v>535</v>
      </c>
    </row>
    <row r="21" spans="1:3">
      <c r="A21" s="4" t="s">
        <v>270</v>
      </c>
      <c r="B21" s="5" t="n">
        <v>45069</v>
      </c>
      <c r="C21" s="5" t="n">
        <v>15370</v>
      </c>
    </row>
    <row r="22" spans="1:3">
      <c r="A22" s="4" t="s">
        <v>540</v>
      </c>
    </row>
    <row r="23" spans="1:3">
      <c r="A23" s="3" t="s">
        <v>528</v>
      </c>
    </row>
    <row r="24" spans="1:3">
      <c r="A24" s="4" t="s">
        <v>532</v>
      </c>
      <c r="B24" s="4" t="s">
        <v>541</v>
      </c>
      <c r="C24" s="4" t="s">
        <v>541</v>
      </c>
    </row>
    <row r="25" spans="1:3">
      <c r="A25" s="4" t="s">
        <v>534</v>
      </c>
      <c r="B25" s="4" t="s">
        <v>535</v>
      </c>
      <c r="C25" s="4" t="s">
        <v>535</v>
      </c>
    </row>
    <row r="26" spans="1:3">
      <c r="A26" s="4" t="s">
        <v>270</v>
      </c>
      <c r="B26" s="5" t="n">
        <v>2908</v>
      </c>
      <c r="C26" s="5" t="n">
        <v>158316</v>
      </c>
    </row>
    <row r="27" spans="1:3">
      <c r="A27" s="4" t="s">
        <v>542</v>
      </c>
    </row>
    <row r="28" spans="1:3">
      <c r="A28" s="3" t="s">
        <v>528</v>
      </c>
    </row>
    <row r="29" spans="1:3">
      <c r="A29" s="4" t="s">
        <v>532</v>
      </c>
      <c r="B29" s="4" t="s">
        <v>543</v>
      </c>
      <c r="C29" s="4" t="s">
        <v>543</v>
      </c>
    </row>
    <row r="30" spans="1:3">
      <c r="A30" s="4" t="s">
        <v>534</v>
      </c>
      <c r="B30" s="4" t="s">
        <v>535</v>
      </c>
      <c r="C30" s="4" t="s">
        <v>535</v>
      </c>
    </row>
    <row r="31" spans="1:3">
      <c r="A31" s="4" t="s">
        <v>270</v>
      </c>
      <c r="B31" s="5" t="n">
        <v>799610</v>
      </c>
      <c r="C31" s="4" t="s">
        <v>31</v>
      </c>
    </row>
    <row r="32" spans="1:3">
      <c r="A32" s="4" t="s">
        <v>544</v>
      </c>
    </row>
    <row r="33" spans="1:3">
      <c r="A33" s="3" t="s">
        <v>528</v>
      </c>
    </row>
    <row r="34" spans="1:3">
      <c r="A34" s="4" t="s">
        <v>270</v>
      </c>
      <c r="B34" s="5" t="n">
        <v>3711654</v>
      </c>
      <c r="C34" s="5" t="n">
        <v>1019064</v>
      </c>
    </row>
    <row r="35" spans="1:3">
      <c r="A35" s="4" t="s">
        <v>545</v>
      </c>
    </row>
    <row r="36" spans="1:3">
      <c r="A36" s="3" t="s">
        <v>528</v>
      </c>
    </row>
    <row r="37" spans="1:3">
      <c r="A37" s="4" t="s">
        <v>534</v>
      </c>
      <c r="B37" s="4" t="s">
        <v>535</v>
      </c>
      <c r="C37" s="4" t="s">
        <v>535</v>
      </c>
    </row>
    <row r="38" spans="1:3">
      <c r="A38" s="4" t="s">
        <v>270</v>
      </c>
      <c r="B38" s="5" t="n">
        <v>1221226</v>
      </c>
      <c r="C38" s="5" t="n">
        <v>2906562</v>
      </c>
    </row>
    <row r="39" spans="1:3">
      <c r="A39" s="4" t="s">
        <v>546</v>
      </c>
    </row>
    <row r="40" spans="1:3">
      <c r="A40" s="3" t="s">
        <v>528</v>
      </c>
    </row>
    <row r="41" spans="1:3">
      <c r="A41" s="4" t="s">
        <v>534</v>
      </c>
      <c r="B41" s="4" t="s">
        <v>547</v>
      </c>
      <c r="C41" s="4" t="s">
        <v>547</v>
      </c>
    </row>
    <row r="42" spans="1:3">
      <c r="A42" s="4" t="s">
        <v>548</v>
      </c>
    </row>
    <row r="43" spans="1:3">
      <c r="A43" s="3" t="s">
        <v>528</v>
      </c>
    </row>
    <row r="44" spans="1:3">
      <c r="A44" s="4" t="s">
        <v>532</v>
      </c>
      <c r="B44" s="4" t="s">
        <v>549</v>
      </c>
      <c r="C44" s="4" t="s">
        <v>549</v>
      </c>
    </row>
    <row r="45" spans="1:3">
      <c r="A45" s="4" t="s">
        <v>550</v>
      </c>
    </row>
    <row r="46" spans="1:3">
      <c r="A46" s="3" t="s">
        <v>528</v>
      </c>
    </row>
    <row r="47" spans="1:3">
      <c r="A47" s="4" t="s">
        <v>532</v>
      </c>
      <c r="B47" s="4" t="s">
        <v>549</v>
      </c>
      <c r="C47" s="4" t="s">
        <v>549</v>
      </c>
    </row>
    <row r="48" spans="1:3">
      <c r="A48" s="4" t="s">
        <v>551</v>
      </c>
    </row>
    <row r="49" spans="1:3">
      <c r="A49" s="3" t="s">
        <v>528</v>
      </c>
    </row>
    <row r="50" spans="1:3">
      <c r="A50" s="4" t="s">
        <v>532</v>
      </c>
      <c r="B50" s="4" t="s">
        <v>552</v>
      </c>
      <c r="C50" s="4" t="s">
        <v>552</v>
      </c>
    </row>
    <row r="51" spans="1:3">
      <c r="A51" s="4" t="s">
        <v>553</v>
      </c>
    </row>
    <row r="52" spans="1:3">
      <c r="A52" s="3" t="s">
        <v>528</v>
      </c>
    </row>
    <row r="53" spans="1:3">
      <c r="A53" s="4" t="s">
        <v>532</v>
      </c>
      <c r="B53" s="4" t="s">
        <v>552</v>
      </c>
      <c r="C53" s="4" t="s">
        <v>5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554</v>
      </c>
      <c r="B1" s="2" t="s">
        <v>1</v>
      </c>
    </row>
    <row r="2" spans="1:3">
      <c r="B2" s="2" t="s">
        <v>2</v>
      </c>
      <c r="C2" s="2" t="s">
        <v>25</v>
      </c>
    </row>
    <row r="3" spans="1:3">
      <c r="A3" s="3" t="s">
        <v>555</v>
      </c>
    </row>
    <row r="4" spans="1:3">
      <c r="A4" s="4" t="s">
        <v>556</v>
      </c>
      <c r="B4" s="5" t="n">
        <v>2869881</v>
      </c>
      <c r="C4" s="5" t="n">
        <v>1098991</v>
      </c>
    </row>
    <row r="5" spans="1:3">
      <c r="A5" s="4" t="s">
        <v>557</v>
      </c>
      <c r="B5" s="6" t="n">
        <v>2198205</v>
      </c>
      <c r="C5" s="6" t="n">
        <v>1600068</v>
      </c>
    </row>
    <row r="6" spans="1:3">
      <c r="A6" s="4" t="s">
        <v>558</v>
      </c>
      <c r="B6" s="5" t="n">
        <v>3641001</v>
      </c>
      <c r="C6" s="5" t="n">
        <v>1801986</v>
      </c>
    </row>
    <row r="7" spans="1:3">
      <c r="A7" s="4" t="s">
        <v>559</v>
      </c>
      <c r="B7" s="4" t="s">
        <v>5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561</v>
      </c>
      <c r="B1" s="2" t="s">
        <v>1</v>
      </c>
    </row>
    <row r="2" spans="1:3">
      <c r="B2" s="2" t="s">
        <v>2</v>
      </c>
      <c r="C2" s="2" t="s">
        <v>25</v>
      </c>
    </row>
    <row r="3" spans="1:3">
      <c r="A3" s="3" t="s">
        <v>562</v>
      </c>
    </row>
    <row r="4" spans="1:3">
      <c r="A4" s="4" t="s">
        <v>563</v>
      </c>
      <c r="B4" s="5" t="n">
        <v>117767</v>
      </c>
      <c r="C4" s="5" t="n">
        <v>117767</v>
      </c>
    </row>
    <row r="5" spans="1:3">
      <c r="A5" s="4" t="s">
        <v>564</v>
      </c>
      <c r="B5" s="4" t="s">
        <v>565</v>
      </c>
    </row>
    <row r="6" spans="1:3">
      <c r="A6" s="4" t="s">
        <v>566</v>
      </c>
    </row>
    <row r="7" spans="1:3">
      <c r="A7" s="3" t="s">
        <v>562</v>
      </c>
    </row>
    <row r="8" spans="1:3">
      <c r="A8" s="4" t="s">
        <v>534</v>
      </c>
      <c r="B8" s="4" t="s">
        <v>5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68</v>
      </c>
      <c r="B1" s="2" t="s">
        <v>1</v>
      </c>
    </row>
    <row r="2" spans="1:3">
      <c r="B2" s="2" t="s">
        <v>2</v>
      </c>
      <c r="C2" s="2" t="s">
        <v>25</v>
      </c>
    </row>
    <row r="3" spans="1:3">
      <c r="A3" s="3" t="s">
        <v>219</v>
      </c>
    </row>
    <row r="4" spans="1:3">
      <c r="A4" s="4" t="s">
        <v>69</v>
      </c>
      <c r="B4" s="4" t="s">
        <v>31</v>
      </c>
      <c r="C4" s="5" t="n">
        <v>2246767</v>
      </c>
    </row>
    <row r="5" spans="1:3">
      <c r="A5" s="4" t="s">
        <v>77</v>
      </c>
      <c r="B5" s="4" t="s">
        <v>31</v>
      </c>
      <c r="C5" s="6" t="n">
        <v>-8066</v>
      </c>
    </row>
    <row r="6" spans="1:3">
      <c r="A6" s="4" t="s">
        <v>569</v>
      </c>
      <c r="B6" s="4" t="s">
        <v>31</v>
      </c>
      <c r="C6" s="6" t="n">
        <v>-845420</v>
      </c>
    </row>
    <row r="7" spans="1:3">
      <c r="A7" s="4" t="s">
        <v>570</v>
      </c>
      <c r="B7" s="4" t="s">
        <v>31</v>
      </c>
      <c r="C7" s="6" t="n">
        <v>-32</v>
      </c>
    </row>
    <row r="8" spans="1:3">
      <c r="A8" s="4" t="s">
        <v>571</v>
      </c>
      <c r="B8" s="4" t="s">
        <v>31</v>
      </c>
      <c r="C8" s="6" t="n">
        <v>1155815</v>
      </c>
    </row>
    <row r="9" spans="1:3">
      <c r="A9" s="4" t="s">
        <v>572</v>
      </c>
      <c r="B9" s="4" t="s">
        <v>31</v>
      </c>
      <c r="C9" s="6" t="n">
        <v>-5127174</v>
      </c>
    </row>
    <row r="10" spans="1:3">
      <c r="A10" s="4" t="s">
        <v>573</v>
      </c>
      <c r="B10" s="4" t="s">
        <v>31</v>
      </c>
      <c r="C10" s="6" t="n">
        <v>-2578110</v>
      </c>
    </row>
    <row r="11" spans="1:3">
      <c r="A11" s="4" t="s">
        <v>93</v>
      </c>
      <c r="B11" s="4" t="s">
        <v>31</v>
      </c>
      <c r="C11" s="6" t="n">
        <v>-348313</v>
      </c>
    </row>
    <row r="12" spans="1:3">
      <c r="A12" s="4" t="s">
        <v>574</v>
      </c>
      <c r="B12" s="4" t="s">
        <v>31</v>
      </c>
      <c r="C12" s="5" t="n">
        <v>-29264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75</v>
      </c>
      <c r="B1" s="2" t="s">
        <v>576</v>
      </c>
      <c r="C1" s="2" t="s">
        <v>2</v>
      </c>
    </row>
    <row r="2" spans="1:3">
      <c r="A2" s="3" t="s">
        <v>577</v>
      </c>
    </row>
    <row r="3" spans="1:3">
      <c r="A3" s="4" t="s">
        <v>387</v>
      </c>
      <c r="C3" s="6" t="n">
        <v>5000000</v>
      </c>
    </row>
    <row r="4" spans="1:3">
      <c r="A4" s="4" t="s">
        <v>578</v>
      </c>
      <c r="C4" s="5" t="n">
        <v>5127174</v>
      </c>
    </row>
    <row r="5" spans="1:3">
      <c r="A5" s="4" t="s">
        <v>579</v>
      </c>
    </row>
    <row r="6" spans="1:3">
      <c r="A6" s="3" t="s">
        <v>577</v>
      </c>
    </row>
    <row r="7" spans="1:3">
      <c r="A7" s="4" t="s">
        <v>387</v>
      </c>
      <c r="B7" s="6" t="n">
        <v>4680000</v>
      </c>
    </row>
    <row r="8" spans="1:3">
      <c r="A8" s="4" t="s">
        <v>403</v>
      </c>
      <c r="B8" s="6" t="n">
        <v>320000</v>
      </c>
    </row>
    <row r="9" spans="1:3">
      <c r="A9" s="4" t="s">
        <v>404</v>
      </c>
      <c r="B9" s="4" t="s">
        <v>405</v>
      </c>
    </row>
    <row r="10" spans="1:3">
      <c r="A10" s="4" t="s">
        <v>406</v>
      </c>
      <c r="B10" s="4" t="s">
        <v>407</v>
      </c>
    </row>
    <row r="11" spans="1:3">
      <c r="A11" s="4" t="s">
        <v>580</v>
      </c>
      <c r="B11" s="4" t="s">
        <v>3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81</v>
      </c>
      <c r="B1" s="2" t="s">
        <v>1</v>
      </c>
    </row>
    <row r="2" spans="1:3">
      <c r="B2" s="2" t="s">
        <v>2</v>
      </c>
      <c r="C2" s="2" t="s">
        <v>25</v>
      </c>
    </row>
    <row r="3" spans="1:3">
      <c r="A3" s="3" t="s">
        <v>582</v>
      </c>
    </row>
    <row r="4" spans="1:3">
      <c r="A4" s="4" t="s">
        <v>583</v>
      </c>
      <c r="B4" s="5" t="n">
        <v>2840314</v>
      </c>
      <c r="C4" s="5" t="n">
        <v>1260676</v>
      </c>
    </row>
    <row r="5" spans="1:3">
      <c r="A5" s="4" t="s">
        <v>467</v>
      </c>
      <c r="B5" s="5" t="n">
        <v>-1579638</v>
      </c>
      <c r="C5" s="5" t="n">
        <v>-10395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25</v>
      </c>
    </row>
    <row r="3" spans="1:3">
      <c r="A3" s="3" t="s">
        <v>131</v>
      </c>
    </row>
    <row r="4" spans="1:3">
      <c r="A4" s="4" t="s">
        <v>100</v>
      </c>
      <c r="B4" s="5" t="n">
        <v>-3562967</v>
      </c>
      <c r="C4" s="5" t="n">
        <v>-6627827</v>
      </c>
    </row>
    <row r="5" spans="1:3">
      <c r="A5" s="4" t="s">
        <v>132</v>
      </c>
      <c r="B5" s="4" t="s">
        <v>31</v>
      </c>
      <c r="C5" s="6" t="n">
        <v>-2926423</v>
      </c>
    </row>
    <row r="6" spans="1:3">
      <c r="A6" s="4" t="s">
        <v>133</v>
      </c>
      <c r="B6" s="6" t="n">
        <v>-3562967</v>
      </c>
      <c r="C6" s="6" t="n">
        <v>-3701404</v>
      </c>
    </row>
    <row r="7" spans="1:3">
      <c r="A7" s="3" t="s">
        <v>134</v>
      </c>
    </row>
    <row r="8" spans="1:3">
      <c r="A8" s="4" t="s">
        <v>135</v>
      </c>
      <c r="B8" s="6" t="n">
        <v>23183</v>
      </c>
      <c r="C8" s="6" t="n">
        <v>17828</v>
      </c>
    </row>
    <row r="9" spans="1:3">
      <c r="A9" s="4" t="s">
        <v>89</v>
      </c>
      <c r="B9" s="6" t="n">
        <v>10700</v>
      </c>
    </row>
    <row r="10" spans="1:3">
      <c r="A10" s="4" t="s">
        <v>90</v>
      </c>
      <c r="B10" s="6" t="n">
        <v>3483</v>
      </c>
      <c r="C10" s="4" t="s">
        <v>31</v>
      </c>
    </row>
    <row r="11" spans="1:3">
      <c r="A11" s="3" t="s">
        <v>136</v>
      </c>
    </row>
    <row r="12" spans="1:3">
      <c r="A12" s="4" t="s">
        <v>137</v>
      </c>
      <c r="B12" s="6" t="n">
        <v>-472125</v>
      </c>
      <c r="C12" s="6" t="n">
        <v>-57025</v>
      </c>
    </row>
    <row r="13" spans="1:3">
      <c r="A13" s="4" t="s">
        <v>138</v>
      </c>
      <c r="B13" s="4" t="s">
        <v>31</v>
      </c>
      <c r="C13" s="6" t="n">
        <v>20658</v>
      </c>
    </row>
    <row r="14" spans="1:3">
      <c r="A14" s="4" t="s">
        <v>139</v>
      </c>
      <c r="B14" s="6" t="n">
        <v>-6213</v>
      </c>
      <c r="C14" s="6" t="n">
        <v>570144</v>
      </c>
    </row>
    <row r="15" spans="1:3">
      <c r="A15" s="4" t="s">
        <v>140</v>
      </c>
      <c r="B15" s="6" t="n">
        <v>87959</v>
      </c>
      <c r="C15" s="4" t="s">
        <v>31</v>
      </c>
    </row>
    <row r="16" spans="1:3">
      <c r="A16" s="4" t="s">
        <v>141</v>
      </c>
      <c r="B16" s="6" t="n">
        <v>-572</v>
      </c>
      <c r="C16" s="6" t="n">
        <v>-57</v>
      </c>
    </row>
    <row r="17" spans="1:3">
      <c r="A17" s="4" t="s">
        <v>142</v>
      </c>
      <c r="B17" s="6" t="n">
        <v>1662940</v>
      </c>
      <c r="C17" s="6" t="n">
        <v>531812</v>
      </c>
    </row>
    <row r="18" spans="1:3">
      <c r="A18" s="4" t="s">
        <v>143</v>
      </c>
      <c r="B18" s="6" t="n">
        <v>100037</v>
      </c>
      <c r="C18" s="6" t="n">
        <v>-825858</v>
      </c>
    </row>
    <row r="19" spans="1:3">
      <c r="A19" s="4" t="s">
        <v>144</v>
      </c>
      <c r="B19" s="4" t="s">
        <v>31</v>
      </c>
      <c r="C19" s="6" t="n">
        <v>-155742</v>
      </c>
    </row>
    <row r="20" spans="1:3">
      <c r="A20" s="4" t="s">
        <v>145</v>
      </c>
      <c r="B20" s="6" t="n">
        <v>-2153575</v>
      </c>
      <c r="C20" s="6" t="n">
        <v>-3599644</v>
      </c>
    </row>
    <row r="21" spans="1:3">
      <c r="A21" s="4" t="s">
        <v>146</v>
      </c>
      <c r="B21" s="4" t="s">
        <v>31</v>
      </c>
      <c r="C21" s="6" t="n">
        <v>940422</v>
      </c>
    </row>
    <row r="22" spans="1:3">
      <c r="A22" s="4" t="s">
        <v>147</v>
      </c>
      <c r="B22" s="6" t="n">
        <v>-2153575</v>
      </c>
      <c r="C22" s="6" t="n">
        <v>-2659222</v>
      </c>
    </row>
    <row r="23" spans="1:3">
      <c r="A23" s="3" t="s">
        <v>148</v>
      </c>
    </row>
    <row r="24" spans="1:3">
      <c r="A24" s="4" t="s">
        <v>149</v>
      </c>
      <c r="B24" s="6" t="n">
        <v>-14886871</v>
      </c>
      <c r="C24" s="4" t="s">
        <v>31</v>
      </c>
    </row>
    <row r="25" spans="1:3">
      <c r="A25" s="4" t="s">
        <v>150</v>
      </c>
      <c r="B25" s="6" t="n">
        <v>14538552</v>
      </c>
      <c r="C25" s="6" t="n">
        <v>729708</v>
      </c>
    </row>
    <row r="26" spans="1:3">
      <c r="A26" s="4" t="s">
        <v>151</v>
      </c>
      <c r="B26" s="6" t="n">
        <v>454330</v>
      </c>
      <c r="C26" s="6" t="n">
        <v>258740</v>
      </c>
    </row>
    <row r="27" spans="1:3">
      <c r="A27" s="4" t="s">
        <v>152</v>
      </c>
      <c r="B27" s="6" t="n">
        <v>-16303</v>
      </c>
      <c r="C27" s="6" t="n">
        <v>-53797</v>
      </c>
    </row>
    <row r="28" spans="1:3">
      <c r="A28" s="4" t="s">
        <v>153</v>
      </c>
      <c r="B28" s="6" t="n">
        <v>89708</v>
      </c>
      <c r="C28" s="6" t="n">
        <v>934651</v>
      </c>
    </row>
    <row r="29" spans="1:3">
      <c r="A29" s="4" t="s">
        <v>154</v>
      </c>
      <c r="B29" s="4" t="s">
        <v>31</v>
      </c>
      <c r="C29" s="4" t="s">
        <v>31</v>
      </c>
    </row>
    <row r="30" spans="1:3">
      <c r="A30" s="4" t="s">
        <v>155</v>
      </c>
      <c r="B30" s="6" t="n">
        <v>89708</v>
      </c>
      <c r="C30" s="6" t="n">
        <v>934651</v>
      </c>
    </row>
    <row r="31" spans="1:3">
      <c r="A31" s="3" t="s">
        <v>156</v>
      </c>
    </row>
    <row r="32" spans="1:3">
      <c r="A32" s="4" t="s">
        <v>157</v>
      </c>
      <c r="B32" s="4" t="s">
        <v>31</v>
      </c>
      <c r="C32" s="6" t="n">
        <v>31040</v>
      </c>
    </row>
    <row r="33" spans="1:3">
      <c r="A33" s="4" t="s">
        <v>158</v>
      </c>
      <c r="B33" s="6" t="n">
        <v>-500</v>
      </c>
      <c r="C33" s="4" t="s">
        <v>31</v>
      </c>
    </row>
    <row r="34" spans="1:3">
      <c r="A34" s="4" t="s">
        <v>159</v>
      </c>
      <c r="B34" s="6" t="n">
        <v>3542258</v>
      </c>
      <c r="C34" s="6" t="n">
        <v>1600069</v>
      </c>
    </row>
    <row r="35" spans="1:3">
      <c r="A35" s="4" t="s">
        <v>160</v>
      </c>
      <c r="B35" s="6" t="n">
        <v>12372914</v>
      </c>
      <c r="C35" s="6" t="n">
        <v>2715967</v>
      </c>
    </row>
    <row r="36" spans="1:3">
      <c r="A36" s="4" t="s">
        <v>161</v>
      </c>
      <c r="B36" s="6" t="n">
        <v>-2825931</v>
      </c>
      <c r="C36" s="6" t="n">
        <v>-1626199</v>
      </c>
    </row>
    <row r="37" spans="1:3">
      <c r="A37" s="4" t="s">
        <v>162</v>
      </c>
      <c r="B37" s="6" t="n">
        <v>-10788817</v>
      </c>
      <c r="C37" s="6" t="n">
        <v>-1080546</v>
      </c>
    </row>
    <row r="38" spans="1:3">
      <c r="A38" s="4" t="s">
        <v>163</v>
      </c>
      <c r="B38" s="6" t="n">
        <v>2299924</v>
      </c>
      <c r="C38" s="6" t="n">
        <v>1640331</v>
      </c>
    </row>
    <row r="39" spans="1:3">
      <c r="A39" s="4" t="s">
        <v>164</v>
      </c>
      <c r="B39" s="4" t="s">
        <v>31</v>
      </c>
      <c r="C39" s="4" t="s">
        <v>31</v>
      </c>
    </row>
    <row r="40" spans="1:3">
      <c r="A40" s="4" t="s">
        <v>165</v>
      </c>
      <c r="B40" s="6" t="n">
        <v>2299924</v>
      </c>
      <c r="C40" s="6" t="n">
        <v>1640331</v>
      </c>
    </row>
    <row r="41" spans="1:3">
      <c r="A41" s="4" t="s">
        <v>166</v>
      </c>
      <c r="B41" s="6" t="n">
        <v>-460481</v>
      </c>
      <c r="C41" s="6" t="n">
        <v>68693</v>
      </c>
    </row>
    <row r="42" spans="1:3">
      <c r="A42" s="4" t="s">
        <v>167</v>
      </c>
      <c r="B42" s="6" t="n">
        <v>-224424</v>
      </c>
      <c r="C42" s="6" t="n">
        <v>-15547</v>
      </c>
    </row>
    <row r="43" spans="1:3">
      <c r="A43" s="4" t="s">
        <v>168</v>
      </c>
      <c r="B43" s="6" t="n">
        <v>725774</v>
      </c>
      <c r="C43" s="6" t="n">
        <v>741321</v>
      </c>
    </row>
    <row r="44" spans="1:3">
      <c r="A44" s="4" t="s">
        <v>169</v>
      </c>
      <c r="B44" s="6" t="n">
        <v>501350</v>
      </c>
      <c r="C44" s="6" t="n">
        <v>725774</v>
      </c>
    </row>
    <row r="45" spans="1:3">
      <c r="A45" s="4" t="s">
        <v>170</v>
      </c>
      <c r="B45" s="4" t="s">
        <v>31</v>
      </c>
      <c r="C45" s="4" t="s">
        <v>31</v>
      </c>
    </row>
    <row r="46" spans="1:3">
      <c r="A46" s="4" t="s">
        <v>171</v>
      </c>
      <c r="B46" s="6" t="n">
        <v>501350</v>
      </c>
      <c r="C46" s="6" t="n">
        <v>725774</v>
      </c>
    </row>
    <row r="47" spans="1:3">
      <c r="A47" s="3" t="s">
        <v>172</v>
      </c>
    </row>
    <row r="48" spans="1:3">
      <c r="A48" s="4" t="s">
        <v>173</v>
      </c>
      <c r="B48" s="6" t="n">
        <v>1661635</v>
      </c>
      <c r="C48" s="6" t="n">
        <v>1482414</v>
      </c>
    </row>
    <row r="49" spans="1:3">
      <c r="A49" s="4" t="s">
        <v>174</v>
      </c>
      <c r="B49" s="4" t="s">
        <v>31</v>
      </c>
      <c r="C49" s="4" t="s">
        <v>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84</v>
      </c>
      <c r="B1" s="2" t="s">
        <v>1</v>
      </c>
    </row>
    <row r="2" spans="1:3">
      <c r="B2" s="2" t="s">
        <v>2</v>
      </c>
      <c r="C2" s="2" t="s">
        <v>25</v>
      </c>
    </row>
    <row r="3" spans="1:3">
      <c r="A3" s="3" t="s">
        <v>226</v>
      </c>
    </row>
    <row r="4" spans="1:3">
      <c r="A4" s="4" t="s">
        <v>585</v>
      </c>
      <c r="B4" s="4" t="s">
        <v>586</v>
      </c>
      <c r="C4" s="4" t="s">
        <v>587</v>
      </c>
    </row>
    <row r="5" spans="1:3">
      <c r="A5" s="4" t="s">
        <v>588</v>
      </c>
      <c r="B5" s="4" t="s">
        <v>589</v>
      </c>
      <c r="C5" s="4" t="s">
        <v>590</v>
      </c>
    </row>
    <row r="6" spans="1:3">
      <c r="A6" s="4" t="s">
        <v>591</v>
      </c>
      <c r="B6" s="4" t="s">
        <v>592</v>
      </c>
      <c r="C6" s="4" t="s">
        <v>592</v>
      </c>
    </row>
    <row r="7" spans="1:3">
      <c r="A7" s="4" t="s">
        <v>593</v>
      </c>
      <c r="B7" s="4" t="s">
        <v>594</v>
      </c>
      <c r="C7" s="4" t="s">
        <v>594</v>
      </c>
    </row>
    <row r="8" spans="1:3">
      <c r="A8" s="4" t="s">
        <v>595</v>
      </c>
      <c r="B8" s="4" t="s">
        <v>31</v>
      </c>
      <c r="C8" s="4" t="s">
        <v>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596</v>
      </c>
      <c r="B1" s="2" t="s">
        <v>1</v>
      </c>
    </row>
    <row r="2" spans="1:4">
      <c r="B2" s="2" t="s">
        <v>2</v>
      </c>
      <c r="C2" s="2" t="s">
        <v>25</v>
      </c>
      <c r="D2" s="2" t="s">
        <v>25</v>
      </c>
    </row>
    <row r="3" spans="1:4">
      <c r="A3" s="3" t="s">
        <v>597</v>
      </c>
    </row>
    <row r="4" spans="1:4">
      <c r="A4" s="4" t="s">
        <v>119</v>
      </c>
      <c r="B4" s="5" t="n">
        <v>-3562967</v>
      </c>
      <c r="D4" s="5" t="n">
        <v>-3701404</v>
      </c>
    </row>
    <row r="5" spans="1:4">
      <c r="A5" s="4" t="s">
        <v>598</v>
      </c>
    </row>
    <row r="6" spans="1:4">
      <c r="A6" s="3" t="s">
        <v>597</v>
      </c>
    </row>
    <row r="7" spans="1:4">
      <c r="A7" s="4" t="s">
        <v>119</v>
      </c>
      <c r="B7" s="6" t="n">
        <v>-90759</v>
      </c>
      <c r="C7" s="5" t="n">
        <v>-105628</v>
      </c>
    </row>
    <row r="8" spans="1:4">
      <c r="A8" s="4" t="s">
        <v>599</v>
      </c>
    </row>
    <row r="9" spans="1:4">
      <c r="A9" s="3" t="s">
        <v>597</v>
      </c>
    </row>
    <row r="10" spans="1:4">
      <c r="A10" s="4" t="s">
        <v>119</v>
      </c>
      <c r="B10" s="5" t="n">
        <v>-3472208</v>
      </c>
      <c r="C10" s="5" t="n">
        <v>-35957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00</v>
      </c>
      <c r="B1" s="2" t="s">
        <v>2</v>
      </c>
      <c r="C1" s="2" t="s">
        <v>25</v>
      </c>
    </row>
    <row r="2" spans="1:3">
      <c r="A2" s="3" t="s">
        <v>601</v>
      </c>
    </row>
    <row r="3" spans="1:3">
      <c r="A3" s="4" t="s">
        <v>41</v>
      </c>
      <c r="B3" s="5" t="n">
        <v>21839</v>
      </c>
      <c r="C3" s="5" t="n">
        <v>23089</v>
      </c>
    </row>
    <row r="4" spans="1:3">
      <c r="A4" s="4" t="s">
        <v>602</v>
      </c>
      <c r="B4" s="6" t="n">
        <v>32546</v>
      </c>
      <c r="C4" s="6" t="n">
        <v>34409</v>
      </c>
    </row>
    <row r="5" spans="1:3">
      <c r="A5" s="4" t="s">
        <v>90</v>
      </c>
      <c r="B5" s="6" t="n">
        <v>19372</v>
      </c>
      <c r="C5" s="4" t="s">
        <v>31</v>
      </c>
    </row>
    <row r="6" spans="1:3">
      <c r="A6" s="4" t="s">
        <v>119</v>
      </c>
      <c r="B6" s="6" t="n">
        <v>73757</v>
      </c>
      <c r="C6" s="6" t="n">
        <v>57498</v>
      </c>
    </row>
    <row r="7" spans="1:3">
      <c r="A7" s="4" t="s">
        <v>603</v>
      </c>
      <c r="B7" s="6" t="n">
        <v>-73757</v>
      </c>
      <c r="C7" s="6" t="n">
        <v>-57498</v>
      </c>
    </row>
    <row r="8" spans="1:3">
      <c r="A8" s="4" t="s">
        <v>604</v>
      </c>
      <c r="B8" s="4" t="s">
        <v>31</v>
      </c>
      <c r="C8" s="4" t="s">
        <v>31</v>
      </c>
    </row>
    <row r="9" spans="1:3">
      <c r="A9" s="3" t="s">
        <v>605</v>
      </c>
    </row>
    <row r="10" spans="1:3">
      <c r="A10" s="4" t="s">
        <v>606</v>
      </c>
      <c r="B10" s="6" t="n">
        <v>34516</v>
      </c>
      <c r="C10" s="6" t="n">
        <v>36232</v>
      </c>
    </row>
    <row r="11" spans="1:3">
      <c r="A11" s="4" t="s">
        <v>41</v>
      </c>
      <c r="B11" s="6" t="n">
        <v>44716</v>
      </c>
      <c r="C11" s="6" t="n">
        <v>47275</v>
      </c>
    </row>
    <row r="12" spans="1:3">
      <c r="A12" s="4" t="s">
        <v>607</v>
      </c>
      <c r="B12" s="5" t="n">
        <v>79232</v>
      </c>
      <c r="C12" s="5" t="n">
        <v>835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08</v>
      </c>
      <c r="B1" s="2" t="s">
        <v>1</v>
      </c>
    </row>
    <row r="2" spans="1:3">
      <c r="B2" s="2" t="s">
        <v>2</v>
      </c>
      <c r="C2" s="2" t="s">
        <v>25</v>
      </c>
    </row>
    <row r="3" spans="1:3">
      <c r="A3" s="3" t="s">
        <v>609</v>
      </c>
    </row>
    <row r="4" spans="1:3">
      <c r="A4" s="4" t="s">
        <v>610</v>
      </c>
      <c r="B4" s="5" t="n">
        <v>73757</v>
      </c>
      <c r="C4" s="5" t="n">
        <v>57498</v>
      </c>
    </row>
    <row r="5" spans="1:3">
      <c r="A5" s="4" t="s">
        <v>424</v>
      </c>
      <c r="B5" s="6" t="n">
        <v>79232</v>
      </c>
      <c r="C5" s="6" t="n">
        <v>83507</v>
      </c>
    </row>
    <row r="6" spans="1:3">
      <c r="A6" s="4" t="s">
        <v>611</v>
      </c>
      <c r="B6" s="6" t="n">
        <v>73757</v>
      </c>
      <c r="C6" s="6" t="n">
        <v>57498</v>
      </c>
    </row>
    <row r="7" spans="1:3">
      <c r="A7" s="4" t="s">
        <v>612</v>
      </c>
      <c r="B7" s="5" t="n">
        <v>16259</v>
      </c>
      <c r="C7" s="5" t="n">
        <v>42124</v>
      </c>
    </row>
    <row r="8" spans="1:3">
      <c r="A8" s="4" t="s">
        <v>595</v>
      </c>
      <c r="B8" s="4" t="s">
        <v>31</v>
      </c>
      <c r="C8" s="4" t="s">
        <v>31</v>
      </c>
    </row>
    <row r="9" spans="1:3">
      <c r="A9" s="4" t="s">
        <v>613</v>
      </c>
    </row>
    <row r="10" spans="1:3">
      <c r="A10" s="3" t="s">
        <v>609</v>
      </c>
    </row>
    <row r="11" spans="1:3">
      <c r="A11" s="4" t="s">
        <v>595</v>
      </c>
      <c r="B11" s="4" t="s">
        <v>592</v>
      </c>
    </row>
    <row r="12" spans="1:3">
      <c r="A12" s="4" t="s">
        <v>614</v>
      </c>
    </row>
    <row r="13" spans="1:3">
      <c r="A13" s="3" t="s">
        <v>609</v>
      </c>
    </row>
    <row r="14" spans="1:3">
      <c r="A14" s="4" t="s">
        <v>595</v>
      </c>
      <c r="B14" s="4" t="s">
        <v>592</v>
      </c>
    </row>
    <row r="15" spans="1:3">
      <c r="A15" s="4" t="s">
        <v>615</v>
      </c>
    </row>
    <row r="16" spans="1:3">
      <c r="A16" s="3" t="s">
        <v>609</v>
      </c>
    </row>
    <row r="17" spans="1:3">
      <c r="A17" s="4" t="s">
        <v>595</v>
      </c>
      <c r="B17" s="4" t="s">
        <v>592</v>
      </c>
    </row>
    <row r="18" spans="1:3">
      <c r="A18" s="4" t="s">
        <v>402</v>
      </c>
    </row>
    <row r="19" spans="1:3">
      <c r="A19" s="3" t="s">
        <v>609</v>
      </c>
    </row>
    <row r="20" spans="1:3">
      <c r="A20" s="4" t="s">
        <v>595</v>
      </c>
      <c r="B20" s="4" t="s">
        <v>592</v>
      </c>
    </row>
    <row r="21" spans="1:3">
      <c r="A21" s="4" t="s">
        <v>616</v>
      </c>
    </row>
    <row r="22" spans="1:3">
      <c r="A22" s="3" t="s">
        <v>609</v>
      </c>
    </row>
    <row r="23" spans="1:3">
      <c r="A23" s="4" t="s">
        <v>595</v>
      </c>
      <c r="B23" s="4" t="s">
        <v>592</v>
      </c>
    </row>
    <row r="24" spans="1:3">
      <c r="A24" s="4" t="s">
        <v>617</v>
      </c>
    </row>
    <row r="25" spans="1:3">
      <c r="A25" s="3" t="s">
        <v>609</v>
      </c>
    </row>
    <row r="26" spans="1:3">
      <c r="A26" s="4" t="s">
        <v>595</v>
      </c>
      <c r="B26" s="4" t="s">
        <v>592</v>
      </c>
    </row>
    <row r="27" spans="1:3">
      <c r="A27" s="4" t="s">
        <v>618</v>
      </c>
    </row>
    <row r="28" spans="1:3">
      <c r="A28" s="3" t="s">
        <v>609</v>
      </c>
    </row>
    <row r="29" spans="1:3">
      <c r="A29" s="4" t="s">
        <v>595</v>
      </c>
      <c r="B29" s="4" t="s">
        <v>592</v>
      </c>
    </row>
    <row r="30" spans="1:3">
      <c r="A30" s="4" t="s">
        <v>619</v>
      </c>
    </row>
    <row r="31" spans="1:3">
      <c r="A31" s="3" t="s">
        <v>609</v>
      </c>
    </row>
    <row r="32" spans="1:3">
      <c r="A32" s="4" t="s">
        <v>595</v>
      </c>
      <c r="B32" s="4" t="s">
        <v>620</v>
      </c>
    </row>
    <row r="33" spans="1:3">
      <c r="A33" s="4" t="s">
        <v>395</v>
      </c>
    </row>
    <row r="34" spans="1:3">
      <c r="A34" s="3" t="s">
        <v>609</v>
      </c>
    </row>
    <row r="35" spans="1:3">
      <c r="A35" s="4" t="s">
        <v>595</v>
      </c>
      <c r="B35" s="4" t="s">
        <v>5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80"/>
  </cols>
  <sheetData>
    <row r="1" spans="1:2">
      <c r="A1" s="1" t="s">
        <v>621</v>
      </c>
      <c r="B1" s="2" t="s">
        <v>1</v>
      </c>
    </row>
    <row r="2" spans="1:2">
      <c r="B2" s="2" t="s">
        <v>2</v>
      </c>
    </row>
    <row r="3" spans="1:2">
      <c r="A3" s="4" t="s">
        <v>622</v>
      </c>
    </row>
    <row r="4" spans="1:2">
      <c r="A4" s="4" t="s">
        <v>623</v>
      </c>
      <c r="B4" s="4" t="s">
        <v>624</v>
      </c>
    </row>
    <row r="5" spans="1:2">
      <c r="A5" s="4" t="s">
        <v>625</v>
      </c>
    </row>
    <row r="6" spans="1:2">
      <c r="A6" s="4" t="s">
        <v>623</v>
      </c>
      <c r="B6" s="4" t="s">
        <v>626</v>
      </c>
    </row>
    <row r="7" spans="1:2">
      <c r="A7" s="4" t="s">
        <v>627</v>
      </c>
    </row>
    <row r="8" spans="1:2">
      <c r="A8" s="4" t="s">
        <v>623</v>
      </c>
      <c r="B8" s="4" t="s">
        <v>628</v>
      </c>
    </row>
    <row r="9" spans="1:2">
      <c r="A9" s="4" t="s">
        <v>629</v>
      </c>
    </row>
    <row r="10" spans="1:2">
      <c r="A10" s="4" t="s">
        <v>623</v>
      </c>
      <c r="B10" s="4" t="s">
        <v>630</v>
      </c>
    </row>
    <row r="11" spans="1:2">
      <c r="A11" s="4" t="s">
        <v>631</v>
      </c>
    </row>
    <row r="12" spans="1:2">
      <c r="A12" s="4" t="s">
        <v>623</v>
      </c>
      <c r="B12" s="4" t="s">
        <v>632</v>
      </c>
    </row>
    <row r="13" spans="1:2">
      <c r="A13" s="4" t="s">
        <v>633</v>
      </c>
    </row>
    <row r="14" spans="1:2">
      <c r="A14" s="4" t="s">
        <v>623</v>
      </c>
      <c r="B14" s="4" t="s">
        <v>634</v>
      </c>
    </row>
    <row r="15" spans="1:2">
      <c r="A15" s="4" t="s">
        <v>635</v>
      </c>
    </row>
    <row r="16" spans="1:2">
      <c r="A16" s="4" t="s">
        <v>623</v>
      </c>
      <c r="B16" s="4" t="s">
        <v>636</v>
      </c>
    </row>
    <row r="17" spans="1:2">
      <c r="A17" s="4" t="s">
        <v>637</v>
      </c>
    </row>
    <row r="18" spans="1:2">
      <c r="A18" s="4" t="s">
        <v>623</v>
      </c>
      <c r="B18" s="4" t="s">
        <v>6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39</v>
      </c>
      <c r="B1" s="2" t="s">
        <v>2</v>
      </c>
      <c r="C1" s="2" t="s">
        <v>25</v>
      </c>
    </row>
    <row r="2" spans="1:3">
      <c r="A2" s="3" t="s">
        <v>640</v>
      </c>
    </row>
    <row r="3" spans="1:3">
      <c r="A3" s="4" t="s">
        <v>423</v>
      </c>
      <c r="B3" s="5" t="n">
        <v>-183700</v>
      </c>
      <c r="C3" s="5" t="n">
        <v>-90727</v>
      </c>
    </row>
    <row r="4" spans="1:3">
      <c r="A4" s="4" t="s">
        <v>622</v>
      </c>
    </row>
    <row r="5" spans="1:3">
      <c r="A5" s="3" t="s">
        <v>640</v>
      </c>
    </row>
    <row r="6" spans="1:3">
      <c r="A6" s="4" t="s">
        <v>423</v>
      </c>
      <c r="B6" s="6" t="n">
        <v>-20324</v>
      </c>
      <c r="C6" s="6" t="n">
        <v>-83747</v>
      </c>
    </row>
    <row r="7" spans="1:3">
      <c r="A7" s="4" t="s">
        <v>625</v>
      </c>
    </row>
    <row r="8" spans="1:3">
      <c r="A8" s="3" t="s">
        <v>640</v>
      </c>
    </row>
    <row r="9" spans="1:3">
      <c r="A9" s="4" t="s">
        <v>423</v>
      </c>
      <c r="B9" s="6" t="n">
        <v>-13633</v>
      </c>
      <c r="C9" s="6" t="n">
        <v>-6980</v>
      </c>
    </row>
    <row r="10" spans="1:3">
      <c r="A10" s="4" t="s">
        <v>641</v>
      </c>
    </row>
    <row r="11" spans="1:3">
      <c r="A11" s="3" t="s">
        <v>640</v>
      </c>
    </row>
    <row r="12" spans="1:3">
      <c r="A12" s="4" t="s">
        <v>423</v>
      </c>
      <c r="B12" s="6" t="n">
        <v>-869</v>
      </c>
      <c r="C12" s="4" t="s">
        <v>31</v>
      </c>
    </row>
    <row r="13" spans="1:3">
      <c r="A13" s="4" t="s">
        <v>642</v>
      </c>
    </row>
    <row r="14" spans="1:3">
      <c r="A14" s="3" t="s">
        <v>640</v>
      </c>
    </row>
    <row r="15" spans="1:3">
      <c r="A15" s="4" t="s">
        <v>423</v>
      </c>
      <c r="B15" s="5" t="n">
        <v>-26169</v>
      </c>
      <c r="C15" s="4" t="s">
        <v>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3</v>
      </c>
      <c r="B1" s="2" t="s">
        <v>2</v>
      </c>
      <c r="C1" s="2" t="s">
        <v>25</v>
      </c>
    </row>
    <row r="2" spans="1:3">
      <c r="A2" s="3" t="s">
        <v>230</v>
      </c>
    </row>
    <row r="3" spans="1:3">
      <c r="A3" s="4" t="s">
        <v>644</v>
      </c>
      <c r="B3" s="5" t="n">
        <v>334383</v>
      </c>
      <c r="C3" s="4" t="s">
        <v>31</v>
      </c>
    </row>
    <row r="4" spans="1:3">
      <c r="A4" s="4" t="s">
        <v>266</v>
      </c>
      <c r="B4" s="6" t="n">
        <v>-3344</v>
      </c>
      <c r="C4" s="4" t="s">
        <v>31</v>
      </c>
    </row>
    <row r="5" spans="1:3">
      <c r="A5" s="4" t="s">
        <v>119</v>
      </c>
      <c r="B5" s="5" t="n">
        <v>331039</v>
      </c>
      <c r="C5" s="4" t="s">
        <v>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5</v>
      </c>
      <c r="B1" s="2" t="s">
        <v>2</v>
      </c>
      <c r="C1" s="2" t="s">
        <v>25</v>
      </c>
    </row>
    <row r="2" spans="1:3">
      <c r="A2" s="3" t="s">
        <v>230</v>
      </c>
    </row>
    <row r="3" spans="1:3">
      <c r="A3" s="4" t="s">
        <v>646</v>
      </c>
      <c r="B3" s="5" t="n">
        <v>3230433</v>
      </c>
      <c r="C3" s="5" t="n">
        <v>2499244</v>
      </c>
    </row>
    <row r="4" spans="1:3">
      <c r="A4" s="4" t="s">
        <v>644</v>
      </c>
      <c r="B4" s="6" t="n">
        <v>657136</v>
      </c>
      <c r="C4" s="4" t="s">
        <v>31</v>
      </c>
    </row>
    <row r="5" spans="1:3">
      <c r="A5" s="4" t="s">
        <v>556</v>
      </c>
      <c r="B5" s="5" t="n">
        <v>3887569</v>
      </c>
      <c r="C5" s="5" t="n">
        <v>24992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47</v>
      </c>
      <c r="B1" s="2" t="s">
        <v>1</v>
      </c>
    </row>
    <row r="2" spans="1:3">
      <c r="B2" s="2" t="s">
        <v>2</v>
      </c>
      <c r="C2" s="2" t="s">
        <v>25</v>
      </c>
    </row>
    <row r="3" spans="1:3">
      <c r="A3" s="3" t="s">
        <v>230</v>
      </c>
    </row>
    <row r="4" spans="1:3">
      <c r="A4" s="4" t="s">
        <v>646</v>
      </c>
      <c r="B4" s="5" t="n">
        <v>250029</v>
      </c>
    </row>
    <row r="5" spans="1:3">
      <c r="A5" s="4" t="s">
        <v>648</v>
      </c>
      <c r="B5" s="6" t="n">
        <v>26010</v>
      </c>
    </row>
    <row r="6" spans="1:3">
      <c r="A6" s="4" t="s">
        <v>75</v>
      </c>
      <c r="B6" s="5" t="n">
        <v>276039</v>
      </c>
      <c r="C6" s="4" t="s">
        <v>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49</v>
      </c>
      <c r="B1" s="2" t="s">
        <v>1</v>
      </c>
    </row>
    <row r="2" spans="1:3">
      <c r="B2" s="2" t="s">
        <v>2</v>
      </c>
      <c r="C2" s="2" t="s">
        <v>25</v>
      </c>
    </row>
    <row r="3" spans="1:3">
      <c r="A3" s="4" t="s">
        <v>650</v>
      </c>
      <c r="B3" s="5" t="n">
        <v>27744</v>
      </c>
      <c r="C3" s="4" t="s">
        <v>31</v>
      </c>
    </row>
    <row r="4" spans="1:3">
      <c r="A4" s="4" t="s">
        <v>635</v>
      </c>
    </row>
    <row r="5" spans="1:3">
      <c r="A5" s="4" t="s">
        <v>650</v>
      </c>
      <c r="B5" s="6" t="n">
        <v>13781</v>
      </c>
      <c r="C5" s="4" t="s">
        <v>31</v>
      </c>
    </row>
    <row r="6" spans="1:3">
      <c r="A6" s="4" t="s">
        <v>637</v>
      </c>
    </row>
    <row r="7" spans="1:3">
      <c r="A7" s="4" t="s">
        <v>650</v>
      </c>
      <c r="B7" s="5" t="n">
        <v>13963</v>
      </c>
      <c r="C7"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51</v>
      </c>
      <c r="B1" s="2" t="s">
        <v>1</v>
      </c>
    </row>
    <row r="2" spans="1:3">
      <c r="B2" s="2" t="s">
        <v>2</v>
      </c>
      <c r="C2" s="2" t="s">
        <v>25</v>
      </c>
    </row>
    <row r="3" spans="1:3">
      <c r="A3" s="3" t="s">
        <v>652</v>
      </c>
    </row>
    <row r="4" spans="1:3">
      <c r="A4" s="4" t="s">
        <v>653</v>
      </c>
      <c r="B4" s="5" t="n">
        <v>693307</v>
      </c>
      <c r="C4" s="5" t="n">
        <v>48388</v>
      </c>
    </row>
    <row r="5" spans="1:3">
      <c r="A5" s="4" t="s">
        <v>654</v>
      </c>
      <c r="B5" s="6" t="n">
        <v>2482626</v>
      </c>
      <c r="C5" s="6" t="n">
        <v>1100486</v>
      </c>
    </row>
    <row r="6" spans="1:3">
      <c r="A6" s="4" t="s">
        <v>655</v>
      </c>
      <c r="B6" s="5" t="n">
        <v>346654</v>
      </c>
      <c r="C6"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656</v>
      </c>
      <c r="B1" s="2" t="s">
        <v>657</v>
      </c>
    </row>
    <row r="2" spans="1:2">
      <c r="A2" s="3" t="s">
        <v>234</v>
      </c>
    </row>
    <row r="3" spans="1:2">
      <c r="A3" s="4" t="s">
        <v>658</v>
      </c>
      <c r="B3" s="5" t="n">
        <v>113005</v>
      </c>
    </row>
    <row r="4" spans="1:2">
      <c r="A4" s="4" t="s">
        <v>659</v>
      </c>
      <c r="B4" s="6" t="n">
        <v>113005</v>
      </c>
    </row>
    <row r="5" spans="1:2">
      <c r="A5" s="4" t="s">
        <v>660</v>
      </c>
      <c r="B5" s="6" t="n">
        <v>88005</v>
      </c>
    </row>
    <row r="6" spans="1:2">
      <c r="A6" s="4" t="s">
        <v>661</v>
      </c>
      <c r="B6" s="6" t="n">
        <v>4417</v>
      </c>
    </row>
    <row r="7" spans="1:2">
      <c r="A7" s="4" t="s">
        <v>119</v>
      </c>
      <c r="B7" s="5" t="n">
        <v>3184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2</v>
      </c>
      <c r="B1" s="2" t="s">
        <v>1</v>
      </c>
    </row>
    <row r="2" spans="1:3">
      <c r="B2" s="2" t="s">
        <v>2</v>
      </c>
      <c r="C2" s="2" t="s">
        <v>25</v>
      </c>
    </row>
    <row r="3" spans="1:3">
      <c r="A3" s="3" t="s">
        <v>663</v>
      </c>
    </row>
    <row r="4" spans="1:3">
      <c r="A4" s="4" t="s">
        <v>664</v>
      </c>
      <c r="B4" s="5" t="n">
        <v>64810</v>
      </c>
      <c r="C4" s="5" t="n">
        <v>413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21"/>
    <col customWidth="1" max="5" min="5" width="21"/>
  </cols>
  <sheetData>
    <row r="1" spans="1:5">
      <c r="A1" s="1" t="s">
        <v>665</v>
      </c>
      <c r="B1" s="2" t="s">
        <v>666</v>
      </c>
      <c r="C1" s="2" t="s">
        <v>657</v>
      </c>
      <c r="D1" s="2" t="s">
        <v>667</v>
      </c>
      <c r="E1" s="2" t="s">
        <v>668</v>
      </c>
    </row>
    <row r="2" spans="1:5">
      <c r="A2" s="4" t="s">
        <v>599</v>
      </c>
    </row>
    <row r="3" spans="1:5">
      <c r="A3" s="3" t="s">
        <v>669</v>
      </c>
    </row>
    <row r="4" spans="1:5">
      <c r="A4" s="4" t="s">
        <v>670</v>
      </c>
      <c r="C4" s="5" t="n">
        <v>489358</v>
      </c>
      <c r="D4" s="5" t="n">
        <v>706771</v>
      </c>
    </row>
    <row r="5" spans="1:5">
      <c r="A5" s="4" t="s">
        <v>671</v>
      </c>
    </row>
    <row r="6" spans="1:5">
      <c r="A6" s="3" t="s">
        <v>669</v>
      </c>
    </row>
    <row r="7" spans="1:5">
      <c r="A7" s="4" t="s">
        <v>672</v>
      </c>
      <c r="B7" s="4" t="s">
        <v>673</v>
      </c>
    </row>
    <row r="8" spans="1:5">
      <c r="A8" s="4" t="s">
        <v>674</v>
      </c>
      <c r="B8" s="5" t="n">
        <v>2655</v>
      </c>
    </row>
    <row r="9" spans="1:5">
      <c r="A9" s="4" t="s">
        <v>675</v>
      </c>
    </row>
    <row r="10" spans="1:5">
      <c r="A10" s="3" t="s">
        <v>669</v>
      </c>
    </row>
    <row r="11" spans="1:5">
      <c r="A11" s="4" t="s">
        <v>676</v>
      </c>
      <c r="E11" s="10" t="n">
        <v>1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7</v>
      </c>
      <c r="B1" s="2" t="s">
        <v>678</v>
      </c>
      <c r="C1" s="2" t="s">
        <v>2</v>
      </c>
    </row>
    <row r="2" spans="1:3">
      <c r="A2" s="3" t="s">
        <v>679</v>
      </c>
    </row>
    <row r="3" spans="1:3">
      <c r="A3" s="4" t="s">
        <v>383</v>
      </c>
      <c r="C3" s="4" t="s">
        <v>343</v>
      </c>
    </row>
    <row r="4" spans="1:3">
      <c r="A4" s="4" t="s">
        <v>680</v>
      </c>
    </row>
    <row r="5" spans="1:3">
      <c r="A5" s="3" t="s">
        <v>679</v>
      </c>
    </row>
    <row r="6" spans="1:3">
      <c r="A6" s="4" t="s">
        <v>383</v>
      </c>
      <c r="B6" s="4" t="s">
        <v>349</v>
      </c>
    </row>
    <row r="7" spans="1:3">
      <c r="A7" s="4" t="s">
        <v>681</v>
      </c>
      <c r="B7" s="10" t="n">
        <v>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8T16:05:08Z</dcterms:created>
  <dcterms:modified xmlns:dcterms="http://purl.org/dc/terms/" xmlns:xsi="http://www.w3.org/2001/XMLSchema-instance" xsi:type="dcterms:W3CDTF">2019-10-08T16:05:08Z</dcterms:modified>
</cp:coreProperties>
</file>